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ollaboration Agreement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Supplemental Balance Sheet Info"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Redeemable Convertible Preferre" sheetId="17" state="visible" r:id="rId17"/>
    <sheet xmlns:r="http://schemas.openxmlformats.org/officeDocument/2006/relationships" name="Common Stock"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Supplemental Balance Sheet In_2" sheetId="27" state="visible" r:id="rId27"/>
    <sheet xmlns:r="http://schemas.openxmlformats.org/officeDocument/2006/relationships" name="Leases (Tables)"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 Addition" sheetId="36" state="visible" r:id="rId36"/>
    <sheet xmlns:r="http://schemas.openxmlformats.org/officeDocument/2006/relationships" name="Business Combination - Summary " sheetId="37" state="visible" r:id="rId37"/>
    <sheet xmlns:r="http://schemas.openxmlformats.org/officeDocument/2006/relationships" name="Business Combination - Summar_2" sheetId="38" state="visible" r:id="rId38"/>
    <sheet xmlns:r="http://schemas.openxmlformats.org/officeDocument/2006/relationships" name="Business Combination - Summar_3" sheetId="39" state="visible" r:id="rId39"/>
    <sheet xmlns:r="http://schemas.openxmlformats.org/officeDocument/2006/relationships" name="Business Combination - Summar_4" sheetId="40" state="visible" r:id="rId40"/>
    <sheet xmlns:r="http://schemas.openxmlformats.org/officeDocument/2006/relationships" name="Business Combination - Summar_5" sheetId="41" state="visible" r:id="rId41"/>
    <sheet xmlns:r="http://schemas.openxmlformats.org/officeDocument/2006/relationships" name="Collaboration Agreements - Addi" sheetId="42" state="visible" r:id="rId42"/>
    <sheet xmlns:r="http://schemas.openxmlformats.org/officeDocument/2006/relationships" name="Collaboration Agreements - Ad_2"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Leases - Additional Information" sheetId="51" state="visible" r:id="rId51"/>
    <sheet xmlns:r="http://schemas.openxmlformats.org/officeDocument/2006/relationships" name="Leases - Summary of Elements of" sheetId="52" state="visible" r:id="rId52"/>
    <sheet xmlns:r="http://schemas.openxmlformats.org/officeDocument/2006/relationships" name="Leases - Summary of Future Mini" sheetId="53" state="visible" r:id="rId53"/>
    <sheet xmlns:r="http://schemas.openxmlformats.org/officeDocument/2006/relationships" name="Commitments and Contingencies -" sheetId="54" state="visible" r:id="rId54"/>
    <sheet xmlns:r="http://schemas.openxmlformats.org/officeDocument/2006/relationships" name="Redeemable Convertible Prefer_2" sheetId="55" state="visible" r:id="rId55"/>
    <sheet xmlns:r="http://schemas.openxmlformats.org/officeDocument/2006/relationships" name="Common Stock - Additional Infor" sheetId="56" state="visible" r:id="rId56"/>
    <sheet xmlns:r="http://schemas.openxmlformats.org/officeDocument/2006/relationships" name="Equity Incentive Plans - Additi" sheetId="57" state="visible" r:id="rId57"/>
    <sheet xmlns:r="http://schemas.openxmlformats.org/officeDocument/2006/relationships" name="Equity Incentive Plans - Summar" sheetId="58" state="visible" r:id="rId58"/>
    <sheet xmlns:r="http://schemas.openxmlformats.org/officeDocument/2006/relationships" name="Equity Incentive Plans - Schedu" sheetId="59" state="visible" r:id="rId59"/>
    <sheet xmlns:r="http://schemas.openxmlformats.org/officeDocument/2006/relationships" name="Equity Incentive Plans - Sche_2" sheetId="60" state="visible" r:id="rId60"/>
    <sheet xmlns:r="http://schemas.openxmlformats.org/officeDocument/2006/relationships" name="Equity Incentive Plans - Sche_3" sheetId="61" state="visible" r:id="rId61"/>
    <sheet xmlns:r="http://schemas.openxmlformats.org/officeDocument/2006/relationships" name="Income Taxes - Additional Infor"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1, 2022</t>
        </is>
      </c>
      <c r="D2" s="2" t="inlineStr">
        <is>
          <t>Jun. 30, 2021</t>
        </is>
      </c>
    </row>
    <row r="3">
      <c r="A3" s="3" t="inlineStr">
        <is>
          <t>Cover [Abstract]</t>
        </is>
      </c>
    </row>
    <row r="4">
      <c r="A4" s="4" t="inlineStr">
        <is>
          <t>Entity Registrant Name</t>
        </is>
      </c>
      <c r="B4" s="4" t="inlineStr">
        <is>
          <t>TANGO THERAPEUTICS, INC.</t>
        </is>
      </c>
    </row>
    <row r="5">
      <c r="A5" s="4" t="inlineStr">
        <is>
          <t>Entity Central Index Key</t>
        </is>
      </c>
      <c r="B5" s="4" t="inlineStr">
        <is>
          <t>0001819133</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Trading Symbol</t>
        </is>
      </c>
      <c r="B9" s="4" t="inlineStr">
        <is>
          <t>TNGX</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Amendment Flag</t>
        </is>
      </c>
      <c r="B13" s="4" t="inlineStr">
        <is>
          <t>false</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Common Stock, Shares Outstanding</t>
        </is>
      </c>
      <c r="C17" s="5" t="n">
        <v>87707499</v>
      </c>
    </row>
    <row r="18">
      <c r="A18" s="4" t="inlineStr">
        <is>
          <t>Entity Public Float</t>
        </is>
      </c>
      <c r="D18" s="6" t="n">
        <v>189.8</v>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true</t>
        </is>
      </c>
    </row>
    <row r="22">
      <c r="A22" s="4" t="inlineStr">
        <is>
          <t>Entity Shell Company</t>
        </is>
      </c>
      <c r="B22" s="4" t="inlineStr">
        <is>
          <t>false</t>
        </is>
      </c>
    </row>
    <row r="23">
      <c r="A23" s="4" t="inlineStr">
        <is>
          <t>ICFR Auditor Attestation Flag</t>
        </is>
      </c>
      <c r="B23" s="4" t="inlineStr">
        <is>
          <t>false</t>
        </is>
      </c>
    </row>
    <row r="24">
      <c r="A24" s="4" t="inlineStr">
        <is>
          <t>Entity File Number</t>
        </is>
      </c>
      <c r="B24" s="4" t="inlineStr">
        <is>
          <t>001-39485</t>
        </is>
      </c>
    </row>
    <row r="25">
      <c r="A25" s="4" t="inlineStr">
        <is>
          <t>Entity Tax Identification Number</t>
        </is>
      </c>
      <c r="B25" s="4" t="inlineStr">
        <is>
          <t>85-1195036</t>
        </is>
      </c>
    </row>
    <row r="26">
      <c r="A26" s="4" t="inlineStr">
        <is>
          <t>Entity Address, Address Line One</t>
        </is>
      </c>
      <c r="B26" s="4" t="inlineStr">
        <is>
          <t>100 Binney St.</t>
        </is>
      </c>
    </row>
    <row r="27">
      <c r="A27" s="4" t="inlineStr">
        <is>
          <t>Entity Address, Address Line Two</t>
        </is>
      </c>
      <c r="B27" s="4" t="inlineStr">
        <is>
          <t>Suite 700</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2</t>
        </is>
      </c>
    </row>
    <row r="31">
      <c r="A31" s="4" t="inlineStr">
        <is>
          <t>City Area Code</t>
        </is>
      </c>
      <c r="B31" s="4" t="inlineStr">
        <is>
          <t>857</t>
        </is>
      </c>
    </row>
    <row r="32">
      <c r="A32" s="4" t="inlineStr">
        <is>
          <t>Local Phone Number</t>
        </is>
      </c>
      <c r="B32" s="4" t="inlineStr">
        <is>
          <t>320-4900</t>
        </is>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DE</t>
        </is>
      </c>
    </row>
    <row r="36">
      <c r="A36" s="4" t="inlineStr">
        <is>
          <t>Entity Interactive Data Current</t>
        </is>
      </c>
      <c r="B36" s="4" t="inlineStr">
        <is>
          <t>Yes</t>
        </is>
      </c>
    </row>
    <row r="37">
      <c r="A37" s="4" t="inlineStr">
        <is>
          <t>Title of 12(b) Security</t>
        </is>
      </c>
      <c r="B37" s="4" t="inlineStr">
        <is>
          <t>Common stock, par value $0.001 per share</t>
        </is>
      </c>
    </row>
    <row r="38">
      <c r="A38" s="4" t="inlineStr">
        <is>
          <t>Security Exchange Name</t>
        </is>
      </c>
      <c r="B38" s="4" t="inlineStr">
        <is>
          <t>NASDAQ</t>
        </is>
      </c>
    </row>
    <row r="39">
      <c r="A39" s="4" t="inlineStr">
        <is>
          <t>Auditor Firm ID</t>
        </is>
      </c>
      <c r="B39" s="4" t="inlineStr">
        <is>
          <t>238</t>
        </is>
      </c>
    </row>
    <row r="40">
      <c r="A40" s="4" t="inlineStr">
        <is>
          <t>Auditor Name</t>
        </is>
      </c>
      <c r="B40" s="4" t="inlineStr">
        <is>
          <t>PricewaterhouseCoopers LLP</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On August 10, 2021 (the "Closing Date"), BCTG, a Delaware corporation and now predecessor of the Company, consummated the Business Combination, pursuant to the Merger Agreement, by and among BCTG, BCTG Merger Sub Inc., a Delaware corporation ("BCTG Merger Sub"), and Old Tango. Prior to consummation of the Business Combination, Old Tango changed its name from “Tango Therapeutics, Inc.” to “Tango Therapeutics Sub, Inc.” and in connection with the Business Combination, BCTG changed its name to “Tango Therapeutics, Inc.” (the former name of Old Tango). Pursuant to the Merger Agreement, on the Closing Date, BCTG Merger Sub merged with and into Old Tango, or the Merger, with Old Tango surviving the Merger as a wholly-owned subsidiary of BCTG, and BCTG changed its name to “Tango Therapeutics, Inc.”, or New Tango. Pursuant to the terms and conditions of the Merger Agreement, the aggregate consideration paid to Old Tango equity holders upon the closing of the Merger was 55,000,000 shares of New Tango common stock. Subsequent to the closing of the Business Combination, New Tango entered into subscription agreements with certain investors ("PIPE Investors") pursuant to which the PIPE Investors purchased 18,610,000 shares of New Tango common stock at $ 10.00 per share, for aggregate gross proceeds of $ 186.1 million, under the PIPE Financing. The following table summarizes the elements of the net proceeds from the Business Combination and PIPE Financing transaction as of December 31, 2021 (in thousands):
Recapitalization
Cash - BCTG's Trust Account and cash (net of redemptions) $ 156,013
Cash - PIPE Financing 186,100
Less transaction costs and advisory fees paid ( 15,836 )
Net cash proceeds from the Business Combination and PIPE Financing 326,277
Add: non-cash net assets assumed from BCTG 3
Net contributions from Business Combination and PIPE Financing $ 326,280 The following table summarizes the number of shares of common stock outstanding immediately following the consummation of the Business Combination and PIPE Financing transaction:
Number of Shares
BCTG common shares outstanding prior to the Business Combination 21,377,250
Less redemption of BCTG shares ( 1,106,814 )
Common shares of BCTG outstanding as of the Business Combination 20,270,436
Shares issued pursuant to the PIPE Financing 18,610,000
Business Combination and PIPE Financing shares 38,880,436
Old Tango common shares (after preferred shares were converted 1-for- 1 for common shares) 48,593,803
Total shares of Common Stock immediately after Business Combination consummation 87,474,239 The merger consideration of 55,000,000 0 shares of New Tango common stock issued to Old Tango equity holders consists of 48,593,803 shares issued in exchange for Old Tango common and preferred shares outstanding, included in the table above, as well as 6,406,197 shares issued in exchange for the Old Tango unvested restricted stock awards and unexercised stock options outstanding immediately prior to the effective time of the Business Combination. Retrospective Application of Recapitalization As discussed above, the Business Combination with BCTG, which was consummated on August 10, 2021, is accounted for as a reverse recapitalization of equity structure. Under the reverse recapitalization model, the Business Combination was treated as Old Tango issuing equity for the net assets of BCTG, with no goodwill or intangible assets recorded. Under this method of accounting, BCTG was treated as the “acquired” company for financial reporting purposes. This determination was primarily based on the fact that subsequent to the Business Combination, Old Tango’s stockholders possess a majority of the voting power of the combined company, the Company comprises all of the ongoing operations of Old Tango, the Company comprises a majority of the governing body of Old Tango, and the Company’s senior management comprises all of the senior management of Old Tango. These consolidated financial statements contain recasted stockholders' equity balances resulting from the retroactive application of reverse recapitalization accounting in accordance with U.S. GAAP. Retroactive Application of Recapitalization to the Consolidated Statements of Redeemable Convertible Preferred Stock and Stockholders’ Equity (Deficit) Pursuant to the terms of the Merger Agreement, upon the closing of the Business Combination on August 10, 2021 (the “Effective Time”), each share of Old Tango’s redeemable convertible preferred stock (the “Preferred Stock”) issued and outstanding immediately prior to the Effective Time was converted into a share of the Company’s common stock using the exchange ratio of 0.34 as follows:
Date Description Redeemable Convertible Preferred Stock Preferred to Common Exchange Ratio Common Stock Shares 8/10/2021 Merger Recapitalization Exchange Ratio Recapitalization Common Stock
12/31/2019 Series A 55,700,000 1.00 55,700,000 0.34 18,922,317
4/7/2020 Series B (tranche 1) 22,686,025 1.00 22,686,025 0.34 7,706,861
8/17/2020 Series B-1 27,152,255 1.00 27,152,255 0.34 9,224,122
3/18/2021 Series B (tranche 2) 22,686,025 1.00 22,686,025 0.34 7,706,861 All common shares, as well as previously issued share options and restricted stock awards (“RSAs”), presented in the accompanying recasted consolidated statements of redeemable convertible preferred stock and stockholders' equity (deficit) and/or in the related notes are presented on an as-converted basis, converted at the ratio of 0.34 . Retroactive Application of Recapitalization to the Consolidated Statements of Operations and Comprehensive Loss In accordance with the retroactive application of recapitalization to the accompanying consolidated statements of redeemable convertible preferred stock and stockholders' equity (deficit), the basic and diluted weighted-average shares of common stock outstanding for the years ended December 31, 2021 and 2020 have been retroactively converted using the exchange ratio of 0.34 . The following table summarizes the weighted-average common shares, basic and diluted, for the year ended December 31, 2020:
Date Description As previously recorded 8/10/2021 Merger Exchange Ratio Recapitalized Common Stock Days Outstanding in 2020 % of weighting Weighted average common shares
12/31/2020 Weighted-average shares, 11,461,011 0.34 3,893,305 100 % 3,893,305
12/31/2019 Series A shares 55,700,000 0.34 18,922,317 365 100 % 18,922,317
4/7/2020 Series B shares 22,686,025 0.34 7,706,443 268 73 % 5,664,025
8/17/2020 Series B-1 shares 27,152,255 0.34 9,223,621 136 37 % 3,452,558
Weighted average number of common shares outstanding – basic and diluted for the year ended December 31, 2020 31,932,204 Retroactive Application of Recapitalization to the Consolidated Balance Sheets To conform to the retroactive application of recapitalization to the accompanying consolidated statements of redeemable convertible preferred stock and stockholders' equity (deficit), historical proceeds from the issuance of preferred stock, less the par value of the historical preferred shares that were converted into common shares using the 0.34 ratio at the Effective Time, have been reclassified to additional paid in capital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1</t>
        </is>
      </c>
    </row>
    <row r="3">
      <c r="A3" s="3" t="inlineStr">
        <is>
          <t>Collaboration Agreements [Abstract]</t>
        </is>
      </c>
    </row>
    <row r="4">
      <c r="A4" s="4" t="inlineStr">
        <is>
          <t>Collaboration Agreements</t>
        </is>
      </c>
      <c r="B4" s="4" t="inlineStr">
        <is>
          <t xml:space="preserve">4. Collaboration Agreements 2018 Gilead Agreement In October 2018, the Company entered into a Research Collaboration and License Agreement (the “2018 Gilead Agreement”) with Gilead Sciences, Inc. (“Gilead”). Pursuant to the 2018 Gilead Agreement, the Company performed target discovery and validation activities in accordance with an agreed-upon a multi-year research plan. During the initial three-year research term, Gilead had the option to obtain exclusive, worldwide licenses to develop and commercialize up to five validated programs (“Gilead Program License”). In 2018, Gilead paid the Company a $ 50.0 million non-refundable upfront payment upon the execution of the 2018 Gilead Agreement. The Company was eligible to receive milestone payments of up to $ 1.7 billion across all programs and royalties on future sales of commercialized products, if any. For up to two programs licensed by Gilead, the Company had the option to co-develop and co-promote certain programs licensed by Gilead in the U.S. and was eligible to receive royalties on ex-U.S. sales . The Company assessed this arrangement in accordance with ASC 606, Revenue from Contracts with Customers , and concluded that the contract counterparty, Gilead, was a customer. The Company identified a single performance obligation under the arrangement consisting of the combination of participating on the joint steering committee and the research and development services provided during the research term. The identified promises were determined to not be individually distinct due to the specialized nature of the early-stage research services to be provided by the Company and the interdependent relationship between the promises. The Company determined that the option for Gilead to extend the term of the arrangement was not priced at a discount, and therefore did not provide Gilead with a material right. This option will be excluded from the transaction price until exercised. At the inception of the 2018 Gilead Agreement, the Company also determined that the Gilead program license options provided to Gilead did not include a material right. The total transaction price, subject to variable consideration constraints, was allocated to the combined single performance obligation. The Company determined that the single combined performance obligation is satisfied over time as the customer is simultaneously receiving and consuming the benefit of the Company’s performance. The future milestone payments represent variable consideration that is fully constrained at inception of the arrangement as the achievement of the milestone events are highly uncertain. Amended Gilead Agreement In August 2020, Gilead made an equity investment of $ 20.0 million into the Company as a participant in the Company’s Series B-1 preferred stock offering. At the time of the original investment, as well as of the December 31, 2021 balance sheet date, Gilead maintains an ownership of less than 10 % of the Company's common stock and is thus not considered to be a related party to the Company. In August 2020, the Company and Gilead also entered into an Amended Research Collaboration and License Agreement (the “Gilead Agreement”), which superseded and replaced the 2018 Gilead agreement. The Gilead Agreement represents a continuation of the initial target discovery and validation research and development efforts begun under the 2018 Gilead Agreement. Under the Gilead Agreement: • The Company received upfront, non-refundable consideration of $ 125.0 million from Gilead upon execution of the Gilead Agreement in 2020; • The term of the 2018 Gilead Agreement ended on the date the Gilead Agreement was executed. The Gilead Agreement has a research term of seven years ; • Gilead expanded its option to license up to 15 programs for which Gilead may obtain exclusive, worldwide licenses to develop and commercialize therapies, subject to applicable license fees; • Prior to exercising its option to license a program, Gilead may “extend” such program, in which case Gilead will pay research extension fees and the Company will continue to collaborate with Gilead to discover and develop programs, potentially through early clinical development; • Gilead has the option to “reserve” a target during which Gilead may: (i) license the target, (ii) “extend” the target, or (iii) decline the target, during the designated reserve target period. If, during the reserve target period Tango elects to work on the reserved target, Tango will retain full rights to the target program and Gilead receives a right of first negotiation in connection with any future partnering or licensing of such target by Tango, if any; and • For up to five programs licensed by Gilead, the Company has the option to co-develop and co-promote the lead product in the U.S., subject to certain exceptions, and is eligible to receive tiered royalties in the first decile on ex-U.S. sales. The Company is eligible to receive up to $ 410.0 million per program in license, research extension, and clinical, regulatory, and commercial milestones . The Gilead Agreement was accounted for as a modification of the 2018 Gilead Agreement under ASC 606 as both the scope and price of the contract were changed under the Gilead Agreement. The additional goods and services to be provided under the Gilead Agreement are not distinct from the combined performance obligation identified under the 2018 Gilead Agreement which was only partially satisfied at the date of contract modification. As such, the Company identified a single combined performance obligation under the Gilead Agreement consisting of the research services and continued participation on the joint steering committee during the research term. As a result, the Company’s progress towards completing its research services to Gilead over the seven-year term of the Amended Gilead Agreement was lower than its progress under the three-year term of the 2018 Gilead Agreement and a cumulative catch-up adjustment was recorded during the third quarter of 2020 resulting in a charge of $ 11.3 million against revenue previously recognized through the date of the Gilead Agreement . In December 2020 and in September 2021, Gilead elected to extend two programs for a research extension fee of $ 12.0 million each. The Company determined that the additional goods and services relating to the continued research services were not distinct from the early-stage research services already promised to Gilead under the on-going research plan. Consideration pertaining to each of the research extensions is paid to the Company in equal quarterly installment payments over an agreed upon payment schedule. Although future research installment payments are not payable in the event of scientific failure, the Company determined that the variable consideration of $ 12.0 million for each of the extensions should not be constrained as the potential for a significant reversal of cumulative revenue recognized at the contract level is remote, and therefore the research extension consideration was added to the transaction price under the Gilead Agreement. In April 2021, Gilead licensed a program for an $ 11.0 million license fee. The $ 11.0 million license fee was received and recognized as revenue in the second quarter of 2021 since Tango has no continued involvement in the advancement of the program, Gilead can benefit from the license on its own and the license is separately identifiable from the research services. Gilead Revenue Recognized The total transaction price allocated to the combined performance obligation under the Gilead Agreement was $ 199.0 million at December 31, 2021 . The total transaction price was comprised of the $ 50.0 million upfront payment pursuant to the 2018 Gilead Agreement, the $ 125.0 million upfront payment pursuant to the Gilead Agreement, the $ 12.0 million payment pursuant to the research extension fee in December 2020, and the $ 12.0 million payment pursuant to the research extension fee in September 2021. During the year ended December 31, 2021, the Company recognized $ 26.0 million of collaboration revenue associated with the Gilead Agreements based on performance completed during the period. During the year ended December 31, 2020, the Company recognized $ 7.0 million of collaboration revenue associated with the Gilead Agreements based on performance completed during the period which was partially offset by a reduction in revenue resulting from a cumulative catch-up adjustment that was recorded during the third quarter in connection with the Amended Gilead Agreement. During the year ended December 31, 2021 , the Company recognized license revenue of $ 11.0 million, associated with the payment received in the second quarter of 2021 pursuant to the April 2021 program license. During the year ended December 31, 2020, the Company recognized license revenue $ 0.7 million associated with the payments received in 2019 pursuant to the program license and Gilead side letter agreement. The consideration allocated to the Gilead License was recognized upon delivery of the underlying license in 2019 as Gilead could benefit from the license on its own and the Gilead License was separately identifiable from the Gilead side letter agreement research services. The Company reevaluates the transaction price and the total estimated costs expected to be incurred to satisfy the performance obligations at the end of each reporting period and as uncertain events, such as changes to the expected timing and cost of certain research and development activities that the Company is responsible for, are resolved or other changes in circumstances occur. As of December 31, 2021 and 2020 , the Company had short-term deferred revenue of $ 26.0 million and $ 32.0 million, respectively, and long-term deferred revenue of $ 114.7 million and $ 120.8 million, res pectively, related to the Gilead collaboration. The remaining long-term revenue is expected to be recognized proportionally to the completed obligations over an expected remaining contractual term of approximately 5.6 years. Amounts due to the Company that have not yet been received are recorded as accounts receivable and amounts received that have not yet been recognized as revenue are recorded as deferred revenue on the Company’s consolidated balance sheets. As of December 31, 2021 , $ 14.0 million of the total research extension fees of $ 24.0 million had been received, $ 2.0 million had been recorded as accounts receivable and the remaining $ 8.0 million was determined to be conditional upon the satisfaction of additional research obligations, and thus a contract asset. The contract asset balance is presented net of the deferred revenue contract liability. Costs incurred pursuant to the Gilead Agreements are recorded as research and development expen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Fair Value Measurements The following tables present information about the Company’s financial assets measured at fair value on a recurring basis:
Fair Market Value Measurements
Level 1 Level 2 Level 3 Total
(in thousands)
Cash equivalents:
Money market funds $ 62,244 $ — $ — $ 62,244
U.S. Treasury bills — 38,433 — 38,433
Marketable debt securities:
U.S. Treasury bills — 287,123 — 287,123
U.S. government agency bonds — 55,387 — 55,387
Total assets $ 62,244 $ 380,943 $ — $ 443,187
Fair Market Value Measurements
Level 1 Level 2 Level 3 Total
(in thousands)
Cash equivalents
Money market funds $ 12,698 $ — $ — $ 12,698
U.S. Treasury bills — 7,175 — 7,175
Marketable debt securities
U.S. Treasury bills — 131,939 — 131,939
U.S. government agency bonds — 30,000 — 30,000
Total assets $ 12,698 $ 169,114 $ — $ 181,812 There were no transfers between fair value levels during the years ended December 31, 2021 and 2 0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Abstract]</t>
        </is>
      </c>
    </row>
    <row r="4">
      <c r="A4" s="4" t="inlineStr">
        <is>
          <t>Marketable Securities</t>
        </is>
      </c>
      <c r="B4" s="4" t="inlineStr">
        <is>
          <t>6. Marketable Securities The Company values its marketable securities us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summarizes the Company’s marketable debt securities, classified as available-for-sale:
Fair Value Measurements
Amortized Gross Gross Fair
(in thousands)
Marketable debt securities:
U.S. Treasury bills $ 287,699 $ 1 $ ( 577 ) $ 287,123
U.S. government agency bonds 55,576 — ( 189 ) 55,387
$ 343,275 $ 1 $ ( 766 ) $ 342,510
Fair Value Measurements
Amortized Gross Gross Fair Value
(in thousands)
Marketable debt securities:
U.S. Treasury bills $ 131,927 $ 12 $ — $ 131,939
U.S. government agency bonds 29,995 5 — 30,000
$ 161,922 $ 17 $ — $ 161,939 The Company holds investment grade marketable securities, with less than $ 0.8 million of marketable debt securities considered to be in an unrealized loss position as of December 31, 2021 and none considered to be in an unrealized loss position as of December 31, 2020. Although the marketable debt securities are held at an unrealized loss position at December 31, 2021 , the Company does not intend to sell the marketable securities prior to the value of the securities being recovered. Further, the Company has concluded that it is more likely than not that the marketable securities cost basis values will be recovered prior to sale of the securities and that there are no conditions or events that might require the Company to sell the securities before recovery of the cost basis occurs. As a result, the Company did no t record any impairments to marketable securities or reserves for credit losses related to its marketable debt securities during the periods then ended. Marketable securities include $ 0.2 million and $ 0.1 million in accrued interest at December 31, 2021 and December 31, 202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7. Supplemental Balance Sheet Information Property and Equipment Property and equipment, net as of December 31, 2021 and 2020 consists of the following:
December 31,
2021 2020
(in thousands)
Laboratory equipment $ 5,587 $ 4,580
Computer equipment 198 172
Computer software 125 125
Furniture and fixtures 467 384
Leasehold improvements 246 246
Construction in progress 738 —
7,361 5,507
Less: Accumulated depreciation ( 2,529 ) ( 1,684 )
Property and equipment, net $ 4,832 $ 3,823 Depreciation expense was $ 0.9 million and $ 0.7 million for the years ended December 31, 2021 and 2020, respectively. Accrued Expenses and Other Current Liabilities Accrued expenses and other current liabilities as of December 31, 2021 and 2020 include the following:
December 31,
2021 2020
(in thousands)
Payroll and employee-related costs $ 3,688 $ 2,652
Research and development costs 5,533 2,695
Other 666 793
Total accrued expenses and other current liabilities $ 9,887 $ 6,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Operating Leases In July 2017, the Company entered into a lease of office and laboratory space at 100 Binney Street in Cambridge, Massachusetts for the Company’s corporate headquarters. The lease commenced in March 2018 and rent commenced in June 2018. This lease had an original term of eight years with an option to extend for one additional three-year period. Upon commencement of the lease, the Company recorded an operating lease liability in the amount of $ 9.5 million and related operating lease right-of-use asset in the amount of $ 9.8 million. Upfront payments totaling $ 0.3 million for rent and tenant improvements were included as a reduction in the calculation of the lease liability amount upon the commencement of the lease. There were no tenant obligation payments made for leasehold improvements for the periods ended December 31, 2021 and 2020 . The fixed annual rent payable under the lease was $ 1.7 million, increasing by 3 % annually from the rent commencement date. The minimum rent payments to be paid over the original term of the lease totaled $ 15.6 million. The additional rental payments associated with the renewal option are not included in the calculation of the operating lease right-of-use asset and associated operating lease liability as the renewal is not considered probable of occurring. The lease agreement required the Company to provide a letter of credit for $ 0.6 million that is collateralized with cash that is recorded as restricted cash in the accompanying balance sheet. In September 2019, the Company entered into a new lease for office and laboratory space at 201 Brookline Avenue in Boston, Massachusetts. As of December 31, 2021 , the space was undergoing construction and the lease is expected to commence for accounting purposes in the first half of 2022. The Company is not deemed to be the accounting owner of the construction project due to the nature of the work being performed and the Company’s lack of control over the project. In conjunction with executing the lease, the Company provided the landlord a letter of credit for $ 1.7 million. The letter of credit is collateralized with cash that is recorded as restricted cash in the accompanying balance sheet as of December 31, 2021. In January 2022, the Company provided an additional letter of credit in the amount of $ 1.7 million for the remaining security deposit balance on the lease. Upon commencement of the 201 Brookline Avenue lease, the Company will determine the appropriate classification of the lease, the amount of the associated lease liability and the amount of the right-of-use asset that will be recognized on the balance sheet. The lease has a non-cancelable term of ten years with an option to extend for up to two five-year periods. The fixed annual rent payable under the lease is $ 5.1 million, increasing by 3 % annually from the rent commencement date. The Company is entitled to a tenant improvements allowance of up to $ 12.7 million. In November 2021 , the Company entered into a lease termination agreement for the leased office and laboratory space at 100 Binney Street in Cambridge, Massachusetts. The lease termination agreement is a modification of the original lease agreement that provides for, among other things, the acceleration of the expiration of the original term of the lease from June 30, 2026 to an earlier lease termination date, for which the earlier date shall be no later than October 15, 2022 . The execution of the lease termination agreement resulted in reductions to the associated lease liability and right-of-use asset balances of $ 5.3 million and $ 5.2 million, respectively, in the fourth quarter of 2021. The $ 0.6 million letter of credit associated with the lease and recorded as restricted cash on the balance sheet as of December 31, 2021 will be returned to the Company on the last day of the modified lease term. The Company’s rent payments for the lease at 100 Binney Street are classified as operating lease costs in the chart below. The lease is a net lease and therefore the non-lease components, such as common area maintenance, are paid separately from rent based on actual costs incurred; therefore, the non-lease components are not included in the right-of-use asset and liability and are reflected as an expense in the period incurred. The non-lease components are classified as variable costs in the chart below. As of December 31, 2021 and 2020 , assets under the operating lease totaled $ 1.3 million and $ 7.5 million, res pectively. The elements of lease cost were as follows:
Year Ended December 31,
Operating leases 2021 2020
Operating lease cost $ 1,889 $ 1,889
Short-term lease cost 133 93
Variable lease cost 673 643
Total operating lease costs $ 2,695 $ 2,625
Other information December 31, 2021 December 31, 2020
Operating cash flows used for operating leases $ 1,835 $ 1,782
Weighted average remaining lease term in years 0.9 5.5
Weighted average discount rate 12 % 12 % Future minimum lease payments under leases that have commenced as of December 31, 2021 are as follows:
Year Ended December 31, Maturity of Lease
2021 $ 1,572
Thereafter —
Total lease payments 1,572
Less: imputed interest ( 69 )
Total operating lease liabilities $ 1,5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Research Collaboration Agreement In September 2017, the Company entered into a Research Collaboration Agreement (the “HitGen Agreement”) with HitGen Ltd (“HitGen”). Under the terms of the HitGen Agreement, HitGen would use its DNA-encoded library technology to screen up to three targets and deliver to the Company the structures of certain compounds that bind to the targets. The Company would provide certain materials containing each target for purposes of the screen. The Company could have been obligated to make certain milestone payments. The Company and HitGen mutually agreed to terminate the HitGen Agreement in March 2021. No milestones were achieved or owed upon the termination of the agreement and the Company did no t make any payments upon termination of the HitGen Agreement. License Agreement In March 2020, the Company entered into a License Agreement (the “Medivir Agreement”) with Medivir AB (“Medivir”), pursuant to which the Company obtained an exclusive license to all patents, know-how and other intellectual property associated with a preclinical-stage research program. Pursuant to the Medivir Agreement, the Company made an upfront payment of $ 0.4 million. Under the terms of the Medivir Agreement, the Company is obligated to pay Medivir in connection with development, regulatory and commercial activities. The Company has agreed to make certain milestone payments of $ 1.4 million in the aggregate for the first licensed product that achieves specified clinical milestones, plus $ 25.0 million for the first licensed product that achieves specified regulatory approval and sales milestones, in each case, in either of the first two specified genetic contexts and $ 0.7 million in the aggregate if that first licensed product achieves specified clinical milestones, plus $ 5.0 million if that first licensed product achieves specified regulatory and sales milestones for a third genetic context or the second licensed product achieves such specified development, regulatory and sales milestones in either of the first two specified genetic contexts. The Company has the right to reduce these milestone payments by a specified amount in the event the licensed product is not covered by Medivir’s patents or if payments are due to a third party for a license under such third party’s intellectual property rights. The Company is also obligated to pay Medivir a low single-digit royalty on net sales of any product covered by a licensed patent. The Medivir Agreement expires on the date of expiration of all royalty obligations. Either party may terminate the Medivir Agreement earlier upon an uncured material breach of the other party. Upfront fees paid pursuant to the Medivir License Agreement were recorded to research and development expense. No milestones have been achieved to date. Other Funding Commitments As of December 31, 2021, the Company had ongoing non-clinical studies for its various pipeline programs. The Company enters into contracts in the normal course of business with contract research organizations in preparation for clinical trials, professional consultants for expert advice and other vendors for clinical supply manufacturing or other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contract research organizations and clinical sites. Under these provisions, the Company generally indemnifies and holds harmless the indemnified party for losses suffered or incurred by the indemnified party under the terms of the contract, including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as of December 31, 2021 , and no material legal proceedings are currently pending or threatened. Because of uncertainties related to claims, proceedings and litigation, assessments of potential liabilities are based on the Company's best estimates based on information available at the time of the assessment. On a periodic basis, as additional information becomes available, or based on specific events such as the outcome of litigation, court decisions or settlement of claims (and offers of settlement), the Company may reassess the potential liability related to these matters and may revise these estimates, which could result in a material adverse effect on the operating results of the Company. Costs associated with involvement in legal proceedings are expensed as incurred. The outcome of any such proceedings, regardless of the merits, is inherently uncertain. If the Company were to be unable to prevail in any such proceedings, the consolidated financial position, results of operations, and future cash flows of the Company may be materially impa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10. Redeemable Convertible Preferred Stock In March 2017, Old Tango executed a stock purchase agreement to sell 55,000,000 shares of redeemable convertible series A preferred stock (“Series A”). This agreement was subsequently amended in July 2017 to increase the authorized capital to 55,700,000 shares of Series A. Pursuant to the initial closing of the Series A stock purchase agreement, Old Tango issued an aggregate of 18,700,000 shares of Series A convertible preferred stock for $ 1.00 per share, resulting in net proceeds of $ 14.0 million after deducting $ 4.7 million related to the settlement of the convertible notes and accrued interest that were previously outstanding. During the year-ended December 31, 2018, Old Tango issued 26,000,000 additional shares of Series A preferred stock at a price of $ 1.00 per share resulting in total proceeds from this issuance of $ 26.0 million. In January 2019, Old Tango issued 11,000,000 additional shares of Series A preferred stock at a price of $ 1.00 per share resulting in total proceeds from this issuance of $ 11.0 million. The aggregate issuance costs associated with the issuance of all three issuances of Series A preferred stock was less than $ 0.1 million . In April 2020, Old Tango executed a stock purchase agreement to sell shares of redeemable convertible series B preferred stock (“Series B”). The Series B stock purchase agreement allows for the issuance of up to 45,372,051 shares. In April 2020, Old Tango issued 22,686,025 shares of Series B at a price of $ 1.32 per share. Proceeds from this issuance totaled $ 29.8 million, net of $ 0.2 million in issuance costs. In March 2021, Old Tango sold 22,686,025 additional shares of Series B stock at a price of $ 1.32 per share upon the achievement of specified development milestones in connection with the second tranche of the Series B stock purchase agreement. Proceeds from this issuance totaled $ 30.0 million. Total issuance costs associated with the March 2021 issuance of Series B preferred stock was less than $ 0.1 million . In August 2020, Old Tango executed a stock purchase agreement to sell shares of redeemable convertible series B-1 preferred stock (“Series B-1”). The Series B-1 stock purchase agreement allowed for the issuance of up to 27,152,255 shares. All 27,152,255 shares of Series B-1 were issued at a price of $ 1.89 per share in August 2020. Proceeds from this issuance was $ 51.1 million, net of $ 0.1 million in issuance costs . Conversion of Redeemable Convertible Preferred Stock Pursuant to the terms of the Merger Agreement, upon the Effective Time, each share of Old Tango’s Preferred Stock issued and outstanding immediately prior to the Effective Time was converted into a share of Old Tango’s common stock and subsequently converted into shares of New Tango common stock using an exchange ratio of 0.34 . A retroactive adjustment has been applied to all periods presented to reflect the Business Combination and reverse recapitalization, therefore, resulting in no outstanding Preferred Stock as of December 31, 2021 and 2020. Refer to Note 3 for additional discussion. Undesignated Preferred Stock The Company’s Certificate of Incorporation, as amended and restated, authorizes the Company to issue shares of preferred stock with a par value of $ 0.001 per share. The number of shares of preferred stock authorized to be issued is 10,000,000 shares as of December 31, 2021. The shares of preferred stock are currently undesig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12 Months Ended</t>
        </is>
      </c>
    </row>
    <row r="2">
      <c r="B2" s="2" t="inlineStr">
        <is>
          <t>Dec. 31, 2021</t>
        </is>
      </c>
    </row>
    <row r="3">
      <c r="A3" s="3" t="inlineStr">
        <is>
          <t>Class Of Stock Disclosures [Abstract]</t>
        </is>
      </c>
    </row>
    <row r="4">
      <c r="A4" s="4" t="inlineStr">
        <is>
          <t>Common Stock</t>
        </is>
      </c>
      <c r="B4" s="4" t="inlineStr">
        <is>
          <t xml:space="preserve">11. Common Stock The Company’s Certificate of Incorporation, as amended and restated, authorizes the Company to issue shares of common stock with a par value of $ 0.001 per share. The holder of each share of common stock is entitled to one vote in respect of each share of stock held. In the event of any voluntary or involuntary liquidation, dissolution or winding up of the Company, the funds and assets available for distribution to the stockholders of the Company will be distributed among the holders of shares of common stock, pro rata based on the number of shares of common stock held by each such holder. The holders of Common Stock are also entitled to receive dividends whenever funds and assets are legally available and when declared by the Board of Directors. No dividends have been declared as of December 31, 2021. The Company increased the number of shares of common stock authorized to be issued to 200,000,000 shares in August 2021, at the time in which the Certificate of Incorporation was amended and restated. As of December 31, 2021 and 2020, there were 87,598,184 and 40,372,133 shares of common stock issued and outstanding, respectively, as adjusted to reflect the Business Combination and reverse recapitalization through the application of a retroactive adjustmen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 xml:space="preserve">12. Equity Incentive Plans Pursuant to the terms of the Business Combination, upon the Closing Date, each option to purchase Old Tango’s common stock became an option to purchase shares of common stock of the surviving entity and was subsequently adjusted using an exchange ratio of 0.34 . A retroactive adjustment has been applied to all periods presented to reflect the Business Combination and reverse recapitalization as discussed further in Note 3. Founder and Advisor Awards During 2017, the Company issued 4,690,000 shares of restricted common stock outside of the Company’s 2017 Stock Option and Grant Plan to nonemployee founders and advisors (the “Founders and Advisors”). The shares are issued under the terms of the respective restricted common stock agreements and are subject to repurchase by the Company at the original purchase price per share upon the termination of the grantee’s service relationship with the Company. As the restrictions are released and the awards vest, the value is recorded as common stock and excess of par value is recorded as additional paid in capital on the accompanying balance sheet. As of December 31, 2021, all founder and advisor restricted stock awards (“RSAs”) had vested. 2017 Stock Option and Grant Plan In March 2017, the Company’s stockholders approved the 2017 Stock Option and Grant Plan (the “2017 Plan”), under which stock options and RSAs were granted to eligible employees, officers, directors, consultants, or other key persons who provide services to the Company. Such issuances under the 2017 Plan were subject to vesting, forfeiture and other restrictions as deemed appropriate by the board of directors (“Board of Directors”) at the time of issuance. Upon effectiveness of the 2021 Stock Option and Incentive Plan (the "2021 Plan") in August 2021, the remaining shares available under the 2017 Plan ceased to be available for issuance and no future issuances will be made under the 2017 Plan. The shares of common stock underlying outstanding awards under the 2017 Plan that are forfeited, cancelled, reacquired by the Company prior to vesting, expire or are otherwise terminated (other than by exercise) will be added to the shares of common stock available for issuance under the 2021 Plan. 2021 Stock Option and Incentive Plan Upon the closing of the Business Combination in August 2021, the Company's stockholders approved the 2021 Plan under which stock options, RSAs, unrestricted stock awards, restricted stock units, or any combination of the forgoing may be granted to eligible employees, officers, directors, consultants, or other key persons who provide services to the Company. Such issuances are subject to vesting, forfeiture and other restrictions as deemed appropriate by the Board of Directors at the time of issuance. Upon approval, the maximum number of shares of stock reserved and available for issuance under the 2021 Plan was 9,498,725 shares. The number of shares available for future grant will automatically increase on the first day of each fiscal year by an amount equal to the least of: (i) five percent of the number of shares of Stock issued and outstanding on the immediately preceding December 31 or (ii) such lesser number of shares as determined by the 2021 Plan Administrator, as appointed by the Board of Directors. Awards that are returned to the Company's equity plan as a result of forfeiture, cancellation, are reacquired by the Company prior to vesting, expiration, or any other form of termination (other than by exercise) are automatically made available for issuance under the 2021 Plan. As of December 31, 2021 , there were 6,271,873 shares available for future grant under the 2021 Plan and on January 1, 2022, the number of shares available for future grant under the 2021 Plan increased by 4,377,321 shares. 2021 Employee Stock Purchase Plan The 2021 Employee Stock Purchase Plan (the “2021 ESPP”) was adopted and approved by the Company’s board of directors and by the Company’s stockholders and became effective upon the closing of the Business Combination in August 2021. An aggregate of 949,873 shares were reserved for issuance. The 2021 ESPP provides that the number of shares reserved and available for issuance will automatically increase each January 1, beginning on January 1, 2022 and each January 1 thereafter, by the least of (i) 1 % of the outstanding number of shares of the Company’s common stock on the immediately preceding December 31, (ii) 949,873 shares or (iii) such number of shares as determined by the administrator. The 2021 ESPP was increased by 875,464 shares on January 1, 2022. Restricted Stock Awards The following table summarizes the RSA activity of the Company’s plans as of and for the years ended December 31, 2021 and 2020:
Number of Weighted Average
Unvested restricted common stock outstanding as of December 31, 2019 1,084,125 $ 1.07
Vested ( 788,227 ) $ 1.06
Forfeited ( 39,087 ) $ 0.23
Unvested restricted common stock outstanding as of December 31, 2020 256,811 $ 1.22
Vested ( 256,598 ) $ 1.22
Forfeited ( 213 ) $ 1.35
Unvested restricted common stock outstanding as of December 31, 2021 — $ — RSAs represent an unsecured promise to grant at no cost a set number of shares of common stock upon vesting. RSA recipients are not entitled to cash dividends and have no voting rights during the vesting period. The RSAs are issued under the terms of the respective RSA agreements and are subject to repurchase upon the holder’s termination of their service relationship with the Company. The award restrictions are released as the awards vest. Upon vesting, the value is recorded as common stock and excess of par value as is recorded as additional paid in capital on the accompanying balance sheets. The common stock is subject to the Company’s right to repurchase at the original purchase price per share. As of December 31, 2021, all RSAs had vested. The aggregate fair value of RSAs that vested during the years ended December 31, 2021 and 2020 was $ 0.3 million and $ 0.5 million, respectively. Stock Options The following table summarizes the stock option activity of the Company’s plans as of and for the years ended December 31, 2021 and 2020:
Number of Weighted Weighted Aggregate
(in years)
Options outstanding as of December 31, 2020 4,094,544 $ 1.88 8.58 $ 6,635,627
Granted 6,200,841 $ 7.53
Exercised ( 638,754 ) $ 1.66
Cancelled ( 283,638 ) $ 3.34
Options outstanding as of December 31, 2021 9,372,993 $ 5.59 8.55 $ 51,415,394
Options exercisable as of December 31, 2021 2,117,654 $ 2.56 6.52 $ 17,759,485 The aggregate intrinsic value of options is calculated as the difference between the exercise price of the options and the fair value of the Company’s common stock for those options that had exercise prices lower than the fair value of the Company’s common stock. The total intrinsic value of options exercised totaled $ 4.8 million and less than $ 0.1 million for the years ended December 31, 2021 and 2020, respectively. The weighted-average grant date fair value per share of stock options granted was $ 5.40 and $ 1.44 for the years ending December 31, 2021 and 2020, respectively. As of December 31, 2021 , total unrecognized compensation expense related to stock options was $ 29.3 million, which the Company expects to recognize over a remaining weighted-average period of 3.0 years. Substantially all options outstanding as of December 31, 2021 are expected to vest. Stock Option Valuation The weighted average assumptions used to estimate the grant date fair value of the stock options using the Black-Scholes option pricing model were as follows:
2021 2020
Expected option life (in years) 6.2 5.0 – 6.1
Expected volatility 72 % 67 % – 72 %
Risk-free interest rate 0.5 % 0.4 % – 1.4 %
Expected dividend yield — % — % Stock-Based Compensation Expense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Year Ended
2021 2020
(in thousands)
Research and development $ 4,616 $ 1,003
General and administrative 3,217 761
Total $ 7,833 $ 1,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2745</v>
      </c>
      <c r="C3" s="7" t="n">
        <v>28381</v>
      </c>
    </row>
    <row r="4">
      <c r="A4" s="4" t="inlineStr">
        <is>
          <t>Marketable securities</t>
        </is>
      </c>
      <c r="B4" s="5" t="n">
        <v>342510</v>
      </c>
      <c r="C4" s="5" t="n">
        <v>161939</v>
      </c>
    </row>
    <row r="5">
      <c r="A5" s="4" t="inlineStr">
        <is>
          <t>Accounts receivable</t>
        </is>
      </c>
      <c r="B5" s="5" t="n">
        <v>2000</v>
      </c>
      <c r="C5" s="5" t="n">
        <v>2000</v>
      </c>
    </row>
    <row r="6">
      <c r="A6" s="4" t="inlineStr">
        <is>
          <t>Restricted cash, current</t>
        </is>
      </c>
      <c r="B6" s="5" t="n">
        <v>567</v>
      </c>
      <c r="C6" s="4" t="inlineStr">
        <is>
          <t xml:space="preserve"> </t>
        </is>
      </c>
    </row>
    <row r="7">
      <c r="A7" s="4" t="inlineStr">
        <is>
          <t>Prepaid expenses and other current assets</t>
        </is>
      </c>
      <c r="B7" s="5" t="n">
        <v>4516</v>
      </c>
      <c r="C7" s="5" t="n">
        <v>1312</v>
      </c>
    </row>
    <row r="8">
      <c r="A8" s="4" t="inlineStr">
        <is>
          <t>Total current assets</t>
        </is>
      </c>
      <c r="B8" s="5" t="n">
        <v>492338</v>
      </c>
      <c r="C8" s="5" t="n">
        <v>193632</v>
      </c>
    </row>
    <row r="9">
      <c r="A9" s="4" t="inlineStr">
        <is>
          <t>Property and equipment, net</t>
        </is>
      </c>
      <c r="B9" s="5" t="n">
        <v>4832</v>
      </c>
      <c r="C9" s="5" t="n">
        <v>3823</v>
      </c>
    </row>
    <row r="10">
      <c r="A10" s="4" t="inlineStr">
        <is>
          <t>Operating lease right-of-use assets</t>
        </is>
      </c>
      <c r="B10" s="5" t="n">
        <v>1254</v>
      </c>
      <c r="C10" s="5" t="n">
        <v>7480</v>
      </c>
    </row>
    <row r="11">
      <c r="A11" s="4" t="inlineStr">
        <is>
          <t>Restricted cash, net of current portion</t>
        </is>
      </c>
      <c r="B11" s="5" t="n">
        <v>1712</v>
      </c>
      <c r="C11" s="5" t="n">
        <v>2279</v>
      </c>
    </row>
    <row r="12">
      <c r="A12" s="4" t="inlineStr">
        <is>
          <t>Other assets</t>
        </is>
      </c>
      <c r="B12" s="5" t="n">
        <v>19</v>
      </c>
      <c r="C12" s="5" t="n">
        <v>38</v>
      </c>
    </row>
    <row r="13">
      <c r="A13" s="4" t="inlineStr">
        <is>
          <t>Total assets</t>
        </is>
      </c>
      <c r="B13" s="5" t="n">
        <v>500155</v>
      </c>
      <c r="C13" s="5" t="n">
        <v>207252</v>
      </c>
    </row>
    <row r="14">
      <c r="A14" s="3" t="inlineStr">
        <is>
          <t>Current liabilities:</t>
        </is>
      </c>
    </row>
    <row r="15">
      <c r="A15" s="4" t="inlineStr">
        <is>
          <t>Accounts payable</t>
        </is>
      </c>
      <c r="B15" s="5" t="n">
        <v>3226</v>
      </c>
      <c r="C15" s="5" t="n">
        <v>1841</v>
      </c>
    </row>
    <row r="16">
      <c r="A16" s="4" t="inlineStr">
        <is>
          <t>Accrued expenses and other current liabilities</t>
        </is>
      </c>
      <c r="B16" s="5" t="n">
        <v>9887</v>
      </c>
      <c r="C16" s="5" t="n">
        <v>6140</v>
      </c>
    </row>
    <row r="17">
      <c r="A17" s="4" t="inlineStr">
        <is>
          <t>Operating lease liabilities</t>
        </is>
      </c>
      <c r="B17" s="5" t="n">
        <v>1503</v>
      </c>
      <c r="C17" s="5" t="n">
        <v>959</v>
      </c>
    </row>
    <row r="18">
      <c r="A18" s="4" t="inlineStr">
        <is>
          <t>Deferred revenue</t>
        </is>
      </c>
      <c r="B18" s="5" t="n">
        <v>26022</v>
      </c>
      <c r="C18" s="5" t="n">
        <v>31977</v>
      </c>
    </row>
    <row r="19">
      <c r="A19" s="4" t="inlineStr">
        <is>
          <t>Income tax payable</t>
        </is>
      </c>
      <c r="B19" s="5" t="n">
        <v>52</v>
      </c>
    </row>
    <row r="20">
      <c r="A20" s="4" t="inlineStr">
        <is>
          <t>Total current liabilities</t>
        </is>
      </c>
      <c r="B20" s="5" t="n">
        <v>40690</v>
      </c>
      <c r="C20" s="5" t="n">
        <v>40917</v>
      </c>
    </row>
    <row r="21">
      <c r="A21" s="4" t="inlineStr">
        <is>
          <t>Operating lease liabilities, net of current portion</t>
        </is>
      </c>
      <c r="C21" s="5" t="n">
        <v>6925</v>
      </c>
    </row>
    <row r="22">
      <c r="A22" s="4" t="inlineStr">
        <is>
          <t>Deferred revenue, net of current portion</t>
        </is>
      </c>
      <c r="B22" s="5" t="n">
        <v>114718</v>
      </c>
      <c r="C22" s="5" t="n">
        <v>120805</v>
      </c>
    </row>
    <row r="23">
      <c r="A23" s="4" t="inlineStr">
        <is>
          <t>Other long-term liabilities</t>
        </is>
      </c>
      <c r="C23" s="5" t="n">
        <v>5</v>
      </c>
    </row>
    <row r="24">
      <c r="A24" s="4" t="inlineStr">
        <is>
          <t>Total liabilities</t>
        </is>
      </c>
      <c r="B24" s="5" t="n">
        <v>155408</v>
      </c>
      <c r="C24" s="5" t="n">
        <v>168652</v>
      </c>
    </row>
    <row r="25">
      <c r="A25" s="4" t="inlineStr">
        <is>
          <t>Commitments and contingencies (Note 9)</t>
        </is>
      </c>
      <c r="B25" s="4" t="inlineStr">
        <is>
          <t xml:space="preserve"> </t>
        </is>
      </c>
      <c r="C25" s="4" t="inlineStr">
        <is>
          <t xml:space="preserve"> </t>
        </is>
      </c>
    </row>
    <row r="26">
      <c r="A26" s="4" t="inlineStr">
        <is>
          <t>Preferred stock, $0.001 par value; 10,000,000 shares authorized; no shares issued and outstanding as of December 31, 2021 and 2020, respectively</t>
        </is>
      </c>
      <c r="B26" s="5" t="n">
        <v>0</v>
      </c>
      <c r="C26" s="5" t="n">
        <v>0</v>
      </c>
    </row>
    <row r="27">
      <c r="A27" s="3" t="inlineStr">
        <is>
          <t>Stockholders' equity:</t>
        </is>
      </c>
    </row>
    <row r="28">
      <c r="A28" s="4" t="inlineStr">
        <is>
          <t>Common stock, $0.001 par value; 200,000,000 and 56,393,261 shares authorized at December 31, 2021 and December 31, 2020, respectively;87,598,184 and 40,372,133 shares issued and outstanding as of December 31, 2021 and 2020, respectively</t>
        </is>
      </c>
      <c r="B28" s="5" t="n">
        <v>88</v>
      </c>
      <c r="C28" s="5" t="n">
        <v>40</v>
      </c>
    </row>
    <row r="29">
      <c r="A29" s="4" t="inlineStr">
        <is>
          <t>Additional paid-in capital</t>
        </is>
      </c>
      <c r="B29" s="5" t="n">
        <v>506760</v>
      </c>
      <c r="C29" s="5" t="n">
        <v>141644</v>
      </c>
    </row>
    <row r="30">
      <c r="A30" s="4" t="inlineStr">
        <is>
          <t>Accumulated other comprehensive (loss) income</t>
        </is>
      </c>
      <c r="B30" s="5" t="n">
        <v>-765</v>
      </c>
      <c r="C30" s="5" t="n">
        <v>17</v>
      </c>
    </row>
    <row r="31">
      <c r="A31" s="4" t="inlineStr">
        <is>
          <t>Accumulated deficit</t>
        </is>
      </c>
      <c r="B31" s="5" t="n">
        <v>-161336</v>
      </c>
      <c r="C31" s="5" t="n">
        <v>-103101</v>
      </c>
    </row>
    <row r="32">
      <c r="A32" s="4" t="inlineStr">
        <is>
          <t>Total stockholders' equity</t>
        </is>
      </c>
      <c r="B32" s="5" t="n">
        <v>344747</v>
      </c>
      <c r="C32" s="5" t="n">
        <v>38600</v>
      </c>
    </row>
    <row r="33">
      <c r="A33" s="4" t="inlineStr">
        <is>
          <t>Total liabilities and stockholders' equity</t>
        </is>
      </c>
      <c r="B33" s="7" t="n">
        <v>500155</v>
      </c>
      <c r="C33" s="7" t="n">
        <v>207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During the year ended December 31, 2021 , the Company recorded a total tax provision of $ 0.3 million. During the year ended December 31, 2020 , the Company recorded no tax provision or benefits due to the losses incurred and the need for a full valuation allowance against its deferred tax assets. All of the Company’s operating losses since inception have been generated in the United States. A reconciliation of the U.S. federal statutory income tax rate to the Company’s effective income tax rate is as follows:
Year Ended
2021 2020
Income taxes at U.S. federal statutory rate 21.0 % 21.0 %
State income taxes, net of federal benefit 6.1 5.9
Federal and state research and development tax credits 5.4 4.4
Stock-based compensation expense ( 1.1 ) ( 0.7 )
Nondeductible/nontaxable permanent items 0.6 —
Other ( 0.3 ) ( 1.7 )
Change in valuation allowance ( 32.1 ) ( 28.9 )
Effective tax rate ( 0.4 )% —% The tax effects of temporary differences that give rise to significant components of the deferred tax assets and liabilities are as follows:
Year Ended
2021 2020
(in thousands)
Deferred tax assets
Net operating loss carryforwards $ 4,403 $ 11,085
Research and development credit carryforwards 7,084 5,213
Operating lease liability 411 2,154
Deferred revenue 34,625 11,891
Accruals and reserves 958 648
Capitalized research costs 2,193 2,506
Other 1,008 88
Total gross deferred tax assets 50,682 33,585
Valuation allowance ( 49,568 ) ( 30,945 )
Net deferred tax assets $ 1,114 $ 2,640
Deferred tax liabilities
Depreciation $ ( 771 ) $ ( 597 )
Right-of-use asset ( 343 ) ( 2,043 )
Total gross deferred tax liabilities ( 1,114 ) ( 2,640 )
Net deferred taxes $ — $ — As of December 31, 2021 , the Company had U.S. federal and state net operating loss (“NOL”) carryforwards of $ 19.3 million and $ 17.4 million, respectively, which may be available to offset future taxable income. The federal NOLs include $ 2.8 million which expire at various dates beginning in 2036 and $ 16.5 million which carry forward indefinitely. The state NOLs expire at various dates beginning in 2036 . As of December 31, 2021 , the Company also had U.S. federal and state research and development tax credit carryforwards of $ 4.9 million and $ 3.0 million, respectively, which may be available to offset future tax liabilities and begin to expire in 2034 and 2030 , respectively. Utilization of the U.S. federal and state net operating loss carryforwards and research and development tax credit carryforwards may be subject to a substantial annual limitation under Section 382 of the Internal Revenue Code,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results from transactions increasing the ownership of certain stockholders or public groups in the stock of a corporation by more than 50 % over a three-year period. The Company has performed an analysis of ownership changes through December 31, 2021 and determined that on February 6, 2017 and August 17, 2020, ownership changes had occurred. Based on this analysis, the Company’s ability to use its pre-change tax attributes to offset federal and state taxable income are subject to annual limitations and a portion of the attributes generated prior to February 6, 2017 will expire unutilized, which could potentially result in an increased future tax liability. The Company has adjusted its deferred tax assets and valuation allowance balance for the affected tax attribute carryforwards to reflect the expiration of the attributes. ASC 740 requires a valuation allowance to reduce the deferred tax assets reported, if based on the weight of the evidence, it is more likely than not that some portion or all of the deferred tax assets will not be realize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1 and 2020 . Management reevaluates the positive and negative evidence at each reporting period. The Company recorded an increase to the valuation allowance of $ 18.6 million during 2021 related primarily to the increase in deferred revenue and research and development tax credit carryforwards. As of December 31, 2021 and 2020 , the Company had no t recorded any amounts for unrecognized tax benefits. The Company’s policy is to record interest and penalties related to income taxes as part of its income tax provision. As of December 31, 2021 and 2020 , the Company had no accrued interest or penalties related to uncertain tax positions in the consolidated statements of operations and comprehensive loss. The Company files income tax returns in the U.S. federal and Massachusetts jurisdictions, as prescribed by tax laws. The Company will file a final California income tax return for the short-period through the Closing Date of the Business Combination. In the normal course of business, the Company is subject to examination by federal and state jurisdictions, where applicable. The statute of limitations for federal and state tax authorities is generally closed for years prior to December 31, 2018, although carryforward attributes that were generated prior to 2018 may still be subject to change upon examination if they are utilized to offset taxable income in subsequent tax years. There are currently no federal or state income tax audits in progr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Basic and diluted net loss per share attributable to common stockholders was calculated as follows:
Year Ended December 31,
(in thousands, except share and per
2021 2020
Numerator:
Net loss $ ( 58,235 ) $ ( 51,972 )
Denominator:
Weighted-average common stock outstanding – basic and diluted $ 62,108,032 31,932,204
Net loss per common share – basic and diluted $ ( 0.94 ) $ ( 1.63 ) The Company’s potential dilutive securities, which include common stock options and unvested restricted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Stock options to purchase common stock 9,372,993 4,094,544
Unvested restricted common stock — 256,811
Total 9,372,993 4,353,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t>
        </is>
      </c>
    </row>
    <row r="5">
      <c r="A5" s="4" t="inlineStr">
        <is>
          <t>Segment Information</t>
        </is>
      </c>
      <c r="B5" s="4" t="inlineStr">
        <is>
          <t>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iscovering and developing precision oncology therapies.</t>
        </is>
      </c>
    </row>
    <row r="6">
      <c r="A6" s="4" t="inlineStr">
        <is>
          <t>Cash Equivalents</t>
        </is>
      </c>
      <c r="B6" s="4" t="inlineStr">
        <is>
          <t>Cash Equivalents All highly liquid marketable securities purchased with an original maturity date of 90 days or less at the date of purchase are considered to be cash equivalents. Cash equivalents consisted of money market funds and U.S. Treasury bills as of December 31, 2021 and 2020 .</t>
        </is>
      </c>
    </row>
    <row r="7">
      <c r="A7" s="4" t="inlineStr">
        <is>
          <t>Investments in Marketable Securities</t>
        </is>
      </c>
      <c r="B7" s="4" t="inlineStr">
        <is>
          <t>Investments in Marketable Securities Marketable debt securities consist of investments with original maturities greater than 90 days . The Company classifies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re reported as a component of accumulated other comprehensive income in stockholders’ equity (deficit). Amortization and accretion of premiums and discounts are recorded in interest income. Realized gains and losses are included as a component of other income, net in the consolidated statements of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t>
        </is>
      </c>
    </row>
    <row r="8">
      <c r="A8" s="4" t="inlineStr">
        <is>
          <t>Fair Value Measurements</t>
        </is>
      </c>
      <c r="B8" s="4" t="inlineStr">
        <is>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of the Company’s cash equivalents and marketable securities are determined according to the fair value hierarchy described below (see Note 5) . The carrying values of the Company’s accounts receivable, accounts payable and accrued expenses approximate their fair values due to the short-term nature of these assets and liabilities.</t>
        </is>
      </c>
    </row>
    <row r="9">
      <c r="A9" s="4" t="inlineStr">
        <is>
          <t>Concentration of Credit Risk and Significant Suppliers</t>
        </is>
      </c>
      <c r="B9" s="4" t="inlineStr">
        <is>
          <t>Concentration of Credit Risk and Significant Suppliers Financial instruments that potentially subject the Company to significant concentrations of credit risk consist of cash, cash equivalents and marketable debt securities. The Company’s cash, cash equivalent and marketable securities balances are held by major financial institutions that management believes to be creditworthy. The Company uses multiple financial institutions to limit the amount of credit exposure to any one financial institution. Substantially all the Company’s cash, cash equivalent and marketable debt securities were invested in money market funds, U.S. Treasury bills, and U.S. government agency bonds at December 31, 2021 and 2020.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The Company relies, and expects to continue to rely, on a small number of vendors to perform research activities and clinical trial activities that continue to progress its product candidates for its development programs. These programs could be adversely affected by a significant interruption in the related processes of these vendors.</t>
        </is>
      </c>
    </row>
    <row r="10">
      <c r="A10" s="4" t="inlineStr">
        <is>
          <t>Restricted Cash</t>
        </is>
      </c>
      <c r="B10" s="4" t="inlineStr">
        <is>
          <t xml:space="preserve">Restricted Cash Cash accounts with any type of restriction are considered restricted cash and are classified on the balance sheet based on the length of the restrictive obligation. As of both December 31, 2021 and 2020 , the Company recorded restricted cash of $ 2.3 million , all of which was related to security deposits associated with the Company’s facility leases in Boston, Massachusetts and Cambridge, Massachusetts. The security deposit associated with the Company's facility lease in Boston, Massachusetts is recorded as non-current in its balance sheet as of December 31, 2021 and December 31, 2020 because the deposit is required for the duration of the lease which is greater than a year. The security deposit associated with the Company's facility lease in Cambridge, Massachusetts is recorded as current in its balance sheet as of December 31, 2021 because the deposit is required for the duration of the amended lease which is less than a year from the balance sheet date. The security deposit associated with the Company's facility lease in Cambridge, Massachusetts was recorded as non-current in its balance sheet as of December 31, 2020 because the deposit was required for the duration of the original lease which, prior to the 2021 lease amendment, was for greater than a year from the December 31, 2020 balance sheet date. The reconciliation of cash and cash equivalents and restricted cash to amounts presented in the consolidated statements of cash flows are as follows:
December 31,
2021 2020
(in thousands)
Cash and cash equivalents $ 142,745 $ 28,381
Restricted cash 567 —
Restricted cash, net of current portion 1,712 2,279
Cash, cash equivalents and restricted cash $ 145,024 $ 30,660 </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The estimated useful lives of the Company’s property and equipment are as follows:
Asset Estimated useful life
Computer equipment 3 years
Computer software 5 years
Furniture and fixtures 7 years
Laboratory equipment 7 years
Leasehold improvements Shorter of remaining lease term or 10 years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group, then the asset group is considered to be impaired and its carrying value is written down to fair value, based on the related estimated discounted future cash flows. To date, no such impairment losses have been recorded. Costs for assets not yet placed into service are capitalized as construction-in-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Repairs and maintenance costs are expensed as incurred.</t>
        </is>
      </c>
    </row>
    <row r="12">
      <c r="A12" s="4" t="inlineStr">
        <is>
          <t>Operating Leases</t>
        </is>
      </c>
      <c r="B12" s="4" t="inlineStr">
        <is>
          <t>Operating Leases At the inception of an arrangement, the Company determines whether the arrangement is or contains a lease based on specific facts and circumstances and the existence of an identified asset(s), if any, and its control over the use of the identified asset(s), if applicable. Upon lease commencement, operating lease liabilities and their corresponding right-of-use assets are recorded on the balance sheet based at the present value of lease payments over the expected lease term. Leases with an initial term of 12 months or less are not recorded on the balance sheet. Lease expense is recognized over the expected term on a straight-line basis. Lease payments are discounted at the lease commencement date using the interest rate implicit in the lease contract. As this rate is typically not readily determinable, the Company determines an incremental borrowing rate that is used to discount lease payments, which reflects the fixed rate at which the Company could borrow on a collateralized basis the amount of the lease payments in the same currency, for a similar term, in a similar economic environment. Certain prospective adjustments to the right-of-use asset may be required for items such as initial direct costs paid or incentives received. The Company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t>
        </is>
      </c>
    </row>
    <row r="13">
      <c r="A13" s="4" t="inlineStr">
        <is>
          <t>Revenue Recognition</t>
        </is>
      </c>
      <c r="B13" s="4" t="inlineStr">
        <is>
          <t>Revenue Recognition At contract inception, the Company assesse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the Company first determines which elements of the arrangement are within the scope of ASC 808 and which elements are within the scope of ASC 606 (as described below). For elements of collaboration arrangements that are accounted for pursuant to ASC 808, an appropriate recognition method is determined and applied consistently, either by analogy to authoritative accounting literature or by applying a reasonable and rational policy election. To date, the Company has not entered into any arrangements within the scope of ASC 808. The Company’s revenues are generated through its license and collaboration agreements with Gilead. Refer to Note 4, “Collaboration Agreements.” elsewhere in these notes to the Company's consolidated financial statements. The Company recognizes revenue in accordance with ASC Topic 606, Revenue from Contracts with Customers. ASC 606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The Company only applies this framework to contracts when it is probable that the entity will collect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at is,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subject to the constraint on variable consideration. Variable consideration is not constrained if the potential reversal of cumulative revenue recognized at the contract level is not significant. In determining the appropriate amount of revenue to be recognized as the Company fulfills its obligations under active agre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the identified performance obligations on a relative stand-alone selling price basis, for which the Company recognizes revenue as or when the performance obligations under the contract are satisfied. In certain instances, the timing of satisfying these obligations can be difficult to estimate. Accordingly, the Company’s estimates may change in the future and those changes could be material. Such changes to estimates would result in a change in amounts of revenue recognized. If these estimates and judgments change over the course of these agreements, it may affect the timing and amount of revenue that the Company recognizes and records in future periods.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one year following the balance sheet date are classified as current deferred revenue. Amounts not expected to be recognized as revenue within the one year following the balance sheet date are classified as deferred revenue, net of current portion. Amounts recognized as revenue, but not yet received or invoiced are generally recognized as contract assets. Exclusive License Right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greements ma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No collaborative arrangements existed that would result in such reimbursements for the periods presented. Customer Options — The Company’s arrangements may provide a collaborator with the right to acquire additional goods or services in the future. Under these agreements, fees may be due to the Company (i) upon the exercise of the customer option or (ii) in equal installment payments over an agreed upon period. If an arrangement is determined to contain customer options that allow the customer to acquire additional goods or services, the additional goods and services underlying the customer options are evaluated in order to determine if these additional goods or services are distinct from those included as a performance obligation at the outset of the arrangement. If the additional services are not determined to be distinct, the variable consideration pertaining to the customer option is added to the initial transaction price at the time in which the option exercise becomes probable, so long as a potential for reversal of cumulative revenue recognized at the contract level is not significant. Any such adjustments to the transaction price are recorded on a cumulative catch-up basis, which would affect revenues and earnings in the period of adjustment. If the additional services are distinct,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an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licensing agreements.</t>
        </is>
      </c>
    </row>
    <row r="14">
      <c r="A14" s="4" t="inlineStr">
        <is>
          <t>Research and Development Expenses</t>
        </is>
      </c>
      <c r="B14" s="4" t="inlineStr">
        <is>
          <t>Research and Development Expenses Research and development expenses include costs directly attributable to the conduct of research programs, including the cost of salaries, employee benefits, stock-based compensation expense, materials, supplies, depreciation on and maintenance of research equipment, the cost of services provided by outside contractors to conduct research and development activities and the allocable portions of facility costs, such as rent, utilities, and general support services. All costs incurred to fulfill the Company’s obligations under the collaboration with Gilead are classified as research and development expens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Stock-Based Compensation</t>
        </is>
      </c>
      <c r="B16" s="4" t="inlineStr">
        <is>
          <t>Stock-Based Compensation The Company measures the cost of employee services received in exchange for stock-based awards based on the grant-date fair value of the awards. The Company calculates the fair value of restricted stock awards based on the grant date fair value of the underlying common stock. The Company recognizes stock-based compensation expense on a straight-line basis over the requisite service period of the awards for service-based awards, which is generally the vesting period. The Company recognizes stock-based compensation for performance-based awards when the underlying performance conditions are considered probable of occurrence and recognizes the cumulative effect of current and prior period changes in the period of change. Prior to the consummation of the Business Combination transaction, as there was not a public market for the common stock of the Company prior to becoming publicly traded, the fair value of common stock underlying stock-based awards was based on a valuation provided by the board of directors as derived from a recommendation by an unrelated third-party valuation firm. The Company determined the estimated per share fair value of its common stock at various dates considering contemporaneous and retrospective valuations that incorporated objective and subjective factors, including actual and forecasted financial results, market conditions and performance of comparable publicly traded companies, developments and milestones of the Company, the rights and preferences of common and redeemable convertible preferred stock, advice from the third-party valuation specialists, and transactions involving the Company’s stock. The estimated per share fair value of the Company’s common stock was determined in accordance with the guidance outlined in the American Institute of Certified Public Accountants Practice Aid, Valuation of Privately-Held Company Equity Securities Issued as Compensation . The fair value of each restricted common stock award was estimated on the date of grant based on the fair value of the Company’s common stock on that same date. Subsequent to becoming a publicly traded Company upon the consummation of the Business Combination transaction, the fair value of common stock underlying stock-based awards is based on an estimate at each grant date using the market price of our common stock and each of the assumptions discussed below. Expected Term : The expected term of the stock options is estimated using the “simplified method,” as prescribed in SEC’s Staff Accounting Bulletin (SAB) No. 107,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Expected Volatility : Since there is limited historical data for the Company’s common stock and limited company-specific historical volatility, the Company has determined the share price volatility for options granted based on an analysis of the volatility used by a peer group of publicly traded companies. In evaluating similarity, the Company considers factors such as industry, stage of life cycle and size. Risk-free Interest Rate : The risk-free rate is based on the U.S. Treasury yield curve commensurate with the expected life of the option. Dividend Rate : The expected dividend is assumed to be zero as the Company has never paid dividends and has no current plans to do so. The assumptions used in estimating the fair value of stock-based awards represent management’s estimate and involve inherent uncertainties and the application of management’s judgment. As a result, if factors change and management uses different assumptions, stock-based compensation expense could be materially different for future awards. Stock-based compensation is classified in the accompanying consolidated statements of operations and comprehensive loss based on the function to which the related services are provided. Forfeitures are accounted for as they occur. Any consideration paid by employees on exercising stock options and the corresponding portion previously credited to additional paid-in capital are credited to share capital.</t>
        </is>
      </c>
    </row>
    <row r="17">
      <c r="A17" s="4" t="inlineStr">
        <is>
          <t>Deferred Financing Costs</t>
        </is>
      </c>
      <c r="B17" s="4" t="inlineStr">
        <is>
          <t xml:space="preserve">Deferred Financ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hareholders’ equity (deficit) as a reduction of additional paid-in capital generated as a result of the offering. </t>
        </is>
      </c>
    </row>
    <row r="18">
      <c r="A18" s="4" t="inlineStr">
        <is>
          <t>Income Taxes</t>
        </is>
      </c>
      <c r="B18"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A valuation allowance is established when it is more likely than not that all or some portion of the deferred tax assets will not be realized through generating sufficient future taxable income. The Company assesses all material positions taken in any income tax return, including all significant uncertain positions, in all tax years that are still subject to assessment or challenge by relevant taxing authorities. The Company may recognize the tax benefit from an uncertain tax position only if it is more likely than not such tax position will be sustained on examination by the taxing authorities, based solely on the technical merits of the respective tax position. The tax benefits recognized in the financial statements from such a tax position should be measured based on the largest benefit having a more likely than not likelihood of being realized upon ultimate settlement with the tax authority. The recognition and measurement of tax benefits requires significant judgments that are subject to change as new information becomes available. Penalties and interest expense related to income taxes are included as components of income tax expense and interest expense, respectively, as necessary.</t>
        </is>
      </c>
    </row>
    <row r="19">
      <c r="A19" s="4" t="inlineStr">
        <is>
          <t>Comprehensive Gain (Loss)</t>
        </is>
      </c>
      <c r="B19" s="4" t="inlineStr">
        <is>
          <t xml:space="preserve">Comprehensive Gain (Loss) Comprehensive loss includes net loss as well as other changes in stockholders’ equity (deficit) that result from transactions and economic events other than those with stockholders. The Company’s only element of other comprehensive loss for the years ended December 31, 2021 and 2020 was unrealized gains (losses) on investments in marketable securities. </t>
        </is>
      </c>
    </row>
    <row r="20">
      <c r="A20" s="4" t="inlineStr">
        <is>
          <t>Net Loss Per Share</t>
        </is>
      </c>
      <c r="B20" s="4" t="inlineStr">
        <is>
          <t xml:space="preserve">Net Loss Per Share Basic net loss per share attributable to common stockholders is computed by dividing net loss by the weighted-average number of shares of common shares outstanding during each reporting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attributable to common stockholders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unvested restricted stock entitles the holder to participate in dividends and earnings of the Company, and, if the Company were to recognize net income, it would apply the two-class method to calculate earnings per share. The two-class method is not applicable during periods with a net loss, as the holders of the unvested restricted stock have no obligation to fund losses. The two-class method of computing net loss per share would be applicable in a reporting period that resulted in a net income position,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2">
      <c r="A22" s="4" t="inlineStr">
        <is>
          <t>Subsequent Events</t>
        </is>
      </c>
      <c r="B22" s="4" t="inlineStr">
        <is>
          <t>Subsequent Events The Company considers events or transactions that occur after the balance sheet date but before the financial statements are issued to provide additional evidence relative to certain estimates or to identify matters that require additional disclosure.</t>
        </is>
      </c>
    </row>
    <row r="23">
      <c r="A23" s="4" t="inlineStr">
        <is>
          <t>Emerging Growth Company Status</t>
        </is>
      </c>
      <c r="B23" s="4" t="inlineStr">
        <is>
          <t>Emerging Growth Company Status The Company is an “emerging growth company,” as defined in the Jumpstart Our Business Startups Act (“JOBS Act”), and may take advantage of certain exemptions from various reporting requirements that are applicable to other public companies that are not emerging growth companies.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initial public offering or such earlier time that it is no longer an emerging growth company. However, the Company has not yet delayed the adoption of any new accounting standards.</t>
        </is>
      </c>
    </row>
    <row r="24">
      <c r="A24" s="4" t="inlineStr">
        <is>
          <t>Recently Adopted Accounting Pronouncements</t>
        </is>
      </c>
      <c r="B24" s="4" t="inlineStr">
        <is>
          <t>Recently Adopted Accounting Pronouncements In June 2016, the FASB issued ASU 2016-13 ,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For public entities, the guidance was effective for annual reporting periods beginning after December 15, 2019 and for interim periods within those fiscal years. Early adoption was permitted. The Company early adopted this standard as of January 1, 2020 on a prospective basis. The adoption did no t have a material impact on the Company’s consolidated financial statements. In August 2018, the FASB issued ASU 2018-13, Changes to the Disclosure Requirements for Fair Value Measurement . The amendments become effective for the Company’s fiscal year beginning January 1, 2020. Early adoption of the amendments in full or only the provisions that eliminate or modify the disclosure requirements for fair value measurements is permitted. Adoption of this standard on January 1, 2020 did no t have a material impact on the Company’s consolidated financial statements and related disclosures. In August 2018, the FASB issued ASU 2018-15, Customer’s Accounting for Implementation Costs Incurred in a Cloud Computing Arrangement That Is a Service Contract . The new standard requires a customer in a cloud computing arrangement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new standard became effective for the Company’s fiscal year beginning January 1, 2020. Early adoption was permitted. The early adoption of this standard on January 1, 2020 did no t have a material impact on the Company’s consolidated financial statements and related disclosur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became effective for the Company's fiscal year beginning January 1, 2021 . The adoption of this guidance did no t have a material impact on the Company’s consolidated financial statements. In August 2020, the FASB issued ASU 2020-06, Debt — Debt with Conversion and Other Options (Subtopic 470-20) and Derivatives and Hedging — Contracts in Entity’s Own Equity (Subtopic 815 — 40) .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Early adoption is permitted, but no earlier than fiscal years beginning after December 15, 2020, including interim periods within those fiscal years. The Company elected to early adopt this guidance on January 1, 2021 . Adoption of the ASU 2020-06 guidance as of January 1, 2021 had no impact on its consolidated financial statements for the year ended December 31, 2020. The Company issued the second tranche of its redeemable convertible Series B preferred stock in March 2021 at an original issue price of $ 1.32 per share, which would have resulted in the recognition of a beneficial conversion feature of $ 28.4 million prior to the adoption of ASU 2020-06. However, the consummation of the Business Combination and the application of a retroactive adjustment to historical redeemable convertible preferred stock in all periods presented under the reverse recapitalization accounting treatment have resulted in the adoption of this guidance not resulting in a material impact on the Company’s financial statements for the year ended December 31, 2021.</t>
        </is>
      </c>
    </row>
    <row r="25">
      <c r="A25" s="4" t="inlineStr">
        <is>
          <t>Recently Issued Accounting Pronouncements</t>
        </is>
      </c>
      <c r="B25" s="4" t="inlineStr">
        <is>
          <t xml:space="preserve">Recently Issued Accounting Pronouncements From time to time, new accounting pronouncements are issued by the FASB or other standard setting bodies and adopted by the Company as of the specified effective date. Unless otherwise discussed, the Company believes that recently issued standards that are not yet effective will not have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Cash Equivalents and Restricted Cash</t>
        </is>
      </c>
      <c r="B4" s="4" t="inlineStr">
        <is>
          <t xml:space="preserve">The reconciliation of cash and cash equivalents and restricted cash to amounts presented in the consolidated statements of cash flows are as follows:
December 31,
2021 2020
(in thousands)
Cash and cash equivalents $ 142,745 $ 28,381
Restricted cash 567 —
Restricted cash, net of current portion 1,712 2,279
Cash, cash equivalents and restricted cash $ 145,024 $ 30,660 </t>
        </is>
      </c>
    </row>
    <row r="5">
      <c r="A5" s="4" t="inlineStr">
        <is>
          <t>Summary of estimated useful lives of the Company's property and equipment</t>
        </is>
      </c>
      <c r="B5" s="4" t="inlineStr">
        <is>
          <t>The estimated useful lives of the Company’s property and equipment are as follows:
Asset Estimated useful life
Computer equipment 3 years
Computer software 5 years
Furniture and fixtures 7 years
Laboratory equipment 7 years
Leasehold improvements Shorter of remaining lease term or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Net Proceeds from Business Combination and PIPE Financing Transactions</t>
        </is>
      </c>
      <c r="B4" s="4" t="inlineStr">
        <is>
          <t xml:space="preserve">The following table summarizes the elements of the net proceeds from the Business Combination and PIPE Financing transaction as of December 31, 2021 (in thousands):
Recapitalization
Cash - BCTG's Trust Account and cash (net of redemptions) $ 156,013
Cash - PIPE Financing 186,100
Less transaction costs and advisory fees paid ( 15,836 )
Net cash proceeds from the Business Combination and PIPE Financing 326,277
Add: non-cash net assets assumed from BCTG 3
Net contributions from Business Combination and PIPE Financing $ 326,280 </t>
        </is>
      </c>
    </row>
    <row r="5">
      <c r="A5" s="4" t="inlineStr">
        <is>
          <t>Summary of Common Stock Outstanding After Consummation of Business Combination and PIPE Financing Transaction</t>
        </is>
      </c>
      <c r="B5" s="4" t="inlineStr">
        <is>
          <t xml:space="preserve">The following table summarizes the number of shares of common stock outstanding immediately following the consummation of the Business Combination and PIPE Financing transaction:
Number of Shares
BCTG common shares outstanding prior to the Business Combination 21,377,250
Less redemption of BCTG shares ( 1,106,814 )
Common shares of BCTG outstanding as of the Business Combination 20,270,436
Shares issued pursuant to the PIPE Financing 18,610,000
Business Combination and PIPE Financing shares 38,880,436
Old Tango common shares (after preferred shares were converted 1-for- 1 for common shares) 48,593,803
Total shares of Common Stock immediately after Business Combination consummation 87,474,239 </t>
        </is>
      </c>
    </row>
    <row r="6">
      <c r="A6" s="4" t="inlineStr">
        <is>
          <t>Summary of Redeemable Convertible Preferred Stock Issued and Outstanding After Consummation of Business Combination</t>
        </is>
      </c>
      <c r="B6" s="4" t="inlineStr">
        <is>
          <t xml:space="preserve">Pursuant to the terms of the Merger Agreement, upon the closing of the Business Combination on August 10, 2021 (the “Effective Time”), each share of Old Tango’s redeemable convertible preferred stock (the “Preferred Stock”) issued and outstanding immediately prior to the Effective Time was converted into a share of the Company’s common stock using the exchange ratio of 0.34 as follows:
Date Description Redeemable Convertible Preferred Stock Preferred to Common Exchange Ratio Common Stock Shares 8/10/2021 Merger Recapitalization Exchange Ratio Recapitalization Common Stock
12/31/2019 Series A 55,700,000 1.00 55,700,000 0.34 18,922,317
4/7/2020 Series B (tranche 1) 22,686,025 1.00 22,686,025 0.34 7,706,861
8/17/2020 Series B-1 27,152,255 1.00 27,152,255 0.34 9,224,122
3/18/2021 Series B (tranche 2) 22,686,025 1.00 22,686,025 0.34 7,706,861 </t>
        </is>
      </c>
    </row>
    <row r="7">
      <c r="A7" s="4" t="inlineStr">
        <is>
          <t>Summary of Weighted-Average Common Shares, Basic and Diluted</t>
        </is>
      </c>
      <c r="B7" s="4" t="inlineStr">
        <is>
          <t xml:space="preserve">The following table summarizes the weighted-average common shares, basic and diluted, for the year ended December 31, 2020:
Date Description As previously recorded 8/10/2021 Merger Exchange Ratio Recapitalized Common Stock Days Outstanding in 2020 % of weighting Weighted average common shares
12/31/2020 Weighted-average shares, 11,461,011 0.34 3,893,305 100 % 3,893,305
12/31/2019 Series A shares 55,700,000 0.34 18,922,317 365 100 % 18,922,317
4/7/2020 Series B shares 22,686,025 0.34 7,706,443 268 73 % 5,664,025
8/17/2020 Series B-1 shares 27,152,255 0.34 9,223,621 136 37 % 3,452,558
Weighted average number of common shares outstanding – basic and diluted for the year ended December 31, 2020 31,932,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a Recurring Basis</t>
        </is>
      </c>
      <c r="B4" s="4" t="inlineStr">
        <is>
          <t xml:space="preserve">The following tables present information about the Company’s financial assets measured at fair value on a recurring basis:
Fair Market Value Measurements
Level 1 Level 2 Level 3 Total
(in thousands)
Cash equivalents:
Money market funds $ 62,244 $ — $ — $ 62,244
U.S. Treasury bills — 38,433 — 38,433
Marketable debt securities:
U.S. Treasury bills — 287,123 — 287,123
U.S. government agency bonds — 55,387 — 55,387
Total assets $ 62,244 $ 380,943 $ — $ 443,187
Fair Market Value Measurements
Level 1 Level 2 Level 3 Total
(in thousands)
Cash equivalents
Money market funds $ 12,698 $ — $ — $ 12,698
U.S. Treasury bills — 7,175 — 7,175
Marketable debt securities
U.S. Treasury bills — 131,939 — 131,939
U.S. government agency bonds — 30,000 — 30,000
Total assets $ 12,698 $ 169,114 $ — $ 181,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Abstract]</t>
        </is>
      </c>
    </row>
    <row r="4">
      <c r="A4" s="4" t="inlineStr">
        <is>
          <t>Summary of Debt Securities, Available-for-sale</t>
        </is>
      </c>
      <c r="B4" s="4" t="inlineStr">
        <is>
          <t xml:space="preserve">The following table summarizes the Company’s marketable debt securities, classified as available-for-sale:
Fair Value Measurements
Amortized Gross Gross Fair
(in thousands)
Marketable debt securities:
U.S. Treasury bills $ 287,699 $ 1 $ ( 577 ) $ 287,123
U.S. government agency bonds 55,576 — ( 189 ) 55,387
$ 343,275 $ 1 $ ( 766 ) $ 342,510
Fair Value Measurements
Amortized Gross Gross Fair Value
(in thousands)
Marketable debt securities:
U.S. Treasury bills $ 131,927 $ 12 $ — $ 131,939
U.S. government agency bonds 29,995 5 — 30,000
$ 161,922 $ 17 $ — $ 161,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Property and equipment, net as of December 31, 2021 and 2020 consists of the following:
December 31,
2021 2020
(in thousands)
Laboratory equipment $ 5,587 $ 4,580
Computer equipment 198 172
Computer software 125 125
Furniture and fixtures 467 384
Leasehold improvements 246 246
Construction in progress 738 —
7,361 5,507
Less: Accumulated depreciation ( 2,529 ) ( 1,684 )
Property and equipment, net $ 4,832 $ 3,823 </t>
        </is>
      </c>
    </row>
    <row r="5">
      <c r="A5" s="4" t="inlineStr">
        <is>
          <t>Schedule of Accrued Expenses and Other Current Liabilities Current</t>
        </is>
      </c>
      <c r="B5" s="4" t="inlineStr">
        <is>
          <t xml:space="preserve">Accrued expenses and other current liabilities as of December 31, 2021 and 2020 include the following:
December 31,
2021 2020
(in thousands)
Payroll and employee-related costs $ 3,688 $ 2,652
Research and development costs 5,533 2,695
Other 666 793
Total accrued expenses and other current liabilities $ 9,887 $ 6,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Elements of Lease Cost</t>
        </is>
      </c>
      <c r="B4" s="4" t="inlineStr">
        <is>
          <t>The elements of lease cost were as follows:
Year Ended December 31,
Operating leases 2021 2020
Operating lease cost $ 1,889 $ 1,889
Short-term lease cost 133 93
Variable lease cost 673 643
Total operating lease costs $ 2,695 $ 2,625
Other information December 31, 2021 December 31, 2020
Operating cash flows used for operating leases $ 1,835 $ 1,782
Weighted average remaining lease term in years 0.9 5.5
Weighted average discount rate 12 % 12 %</t>
        </is>
      </c>
    </row>
    <row r="5">
      <c r="A5" s="4" t="inlineStr">
        <is>
          <t>Summary of Future Minimum Lease Payments Under Operating Leases</t>
        </is>
      </c>
      <c r="B5" s="4" t="inlineStr">
        <is>
          <t xml:space="preserve">Future minimum lease payments under leases that have commenced as of December 31, 2021 are as follows:
Year Ended December 31, Maturity of Lease
2021 $ 1,572
Thereafter —
Total lease payments 1,572
Less: imputed interest ( 69 )
Total operating lease liabilities $ 1,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 Based Compensation Arrangement By Share Based Payment Award [Line Items]</t>
        </is>
      </c>
    </row>
    <row r="4">
      <c r="A4" s="4" t="inlineStr">
        <is>
          <t>Summary of Restricted Stock Awards Activity</t>
        </is>
      </c>
      <c r="B4" s="4" t="inlineStr">
        <is>
          <t xml:space="preserve">The following table summarizes the RSA activity of the Company’s plans as of and for the years ended December 31, 2021 and 2020:
Number of Weighted Average
Unvested restricted common stock outstanding as of December 31, 2019 1,084,125 $ 1.07
Vested ( 788,227 ) $ 1.06
Forfeited ( 39,087 ) $ 0.23
Unvested restricted common stock outstanding as of December 31, 2020 256,811 $ 1.22
Vested ( 256,598 ) $ 1.22
Forfeited ( 213 ) $ 1.35
Unvested restricted common stock outstanding as of December 31, 2021 — $ — </t>
        </is>
      </c>
    </row>
    <row r="5">
      <c r="A5" s="4" t="inlineStr">
        <is>
          <t>Schedule of Stock Option Activity</t>
        </is>
      </c>
      <c r="B5" s="4" t="inlineStr">
        <is>
          <t xml:space="preserve">The following table summarizes the stock option activity of the Company’s plans as of and for the years ended December 31, 2021 and 2020:
Number of Weighted Weighted Aggregate
(in years)
Options outstanding as of December 31, 2020 4,094,544 $ 1.88 8.58 $ 6,635,627
Granted 6,200,841 $ 7.53
Exercised ( 638,754 ) $ 1.66
Cancelled ( 283,638 ) $ 3.34
Options outstanding as of December 31, 2021 9,372,993 $ 5.59 8.55 $ 51,415,394
Options exercisable as of December 31, 2021 2,117,654 $ 2.56 6.52 $ 17,759,485 </t>
        </is>
      </c>
    </row>
    <row r="6">
      <c r="A6" s="4" t="inlineStr">
        <is>
          <t>Schedule of Weighted Average Assumptions Used to Estimate Grant Date Fair Value of Stock Options</t>
        </is>
      </c>
      <c r="B6" s="4" t="inlineStr">
        <is>
          <t>The weighted average assumptions used to estimate the grant date fair value of the stock options using the Black-Scholes option pricing model were as follows:
2021 2020
Expected option life (in years) 6.2 5.0 – 6.1
Expected volatility 72 % 67 % – 72 %
Risk-free interest rate 0.5 % 0.4 % – 1.4 %
Expected dividend yield — % — %</t>
        </is>
      </c>
    </row>
    <row r="7">
      <c r="A7" s="4" t="inlineStr">
        <is>
          <t>Schedule of Stock-based Compensation Expense</t>
        </is>
      </c>
      <c r="B7" s="4" t="inlineStr">
        <is>
          <t xml:space="preserve">The Company recorded stock-based compensation expense in the following expense categories in its accompanying statements of operations:
Year Ended
2021 2020
(in thousands)
Research and development $ 4,616 $ 1,003
General and administrative 3,217 761
Total $ 7,833 $ 1,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Aug. 31, 2021</t>
        </is>
      </c>
      <c r="D1" s="2" t="inlineStr">
        <is>
          <t>Aug. 10, 2021</t>
        </is>
      </c>
      <c r="E1" s="2" t="inlineStr">
        <is>
          <t>Dec. 31, 2020</t>
        </is>
      </c>
    </row>
    <row r="2">
      <c r="A2" s="4" t="inlineStr">
        <is>
          <t>Temporary Equity, Par or Stated Value Per Share</t>
        </is>
      </c>
      <c r="B2" s="8" t="n">
        <v>0.001</v>
      </c>
      <c r="E2" s="8" t="n">
        <v>0.001</v>
      </c>
    </row>
    <row r="3">
      <c r="A3" s="4" t="inlineStr">
        <is>
          <t>Temporary Equity, Shares Authorized</t>
        </is>
      </c>
      <c r="B3" s="5" t="n">
        <v>10000000</v>
      </c>
      <c r="E3" s="5" t="n">
        <v>10000000</v>
      </c>
    </row>
    <row r="4">
      <c r="A4" s="4" t="inlineStr">
        <is>
          <t>Temporary Equity, Shares Issued</t>
        </is>
      </c>
      <c r="B4" s="5" t="n">
        <v>0</v>
      </c>
      <c r="E4" s="5" t="n">
        <v>0</v>
      </c>
    </row>
    <row r="5">
      <c r="A5" s="4" t="inlineStr">
        <is>
          <t>Temporary Equity, Shares Outstanding</t>
        </is>
      </c>
      <c r="B5" s="5" t="n">
        <v>0</v>
      </c>
      <c r="E5" s="5" t="n">
        <v>0</v>
      </c>
    </row>
    <row r="6">
      <c r="A6" s="4" t="inlineStr">
        <is>
          <t>Common Stock, Par or Stated Value Per Share</t>
        </is>
      </c>
      <c r="B6" s="8" t="n">
        <v>0.001</v>
      </c>
      <c r="E6" s="8" t="n">
        <v>0.001</v>
      </c>
    </row>
    <row r="7">
      <c r="A7" s="4" t="inlineStr">
        <is>
          <t>Common Stock, Shares Authorized</t>
        </is>
      </c>
      <c r="B7" s="5" t="n">
        <v>200000000</v>
      </c>
      <c r="C7" s="5" t="n">
        <v>200000000</v>
      </c>
      <c r="E7" s="5" t="n">
        <v>56393261</v>
      </c>
    </row>
    <row r="8">
      <c r="A8" s="4" t="inlineStr">
        <is>
          <t>Common Stock, Shares, Issued</t>
        </is>
      </c>
      <c r="B8" s="5" t="n">
        <v>87598184</v>
      </c>
      <c r="E8" s="5" t="n">
        <v>40372133</v>
      </c>
    </row>
    <row r="9">
      <c r="A9" s="4" t="inlineStr">
        <is>
          <t>Common Stock, Shares, Outstanding</t>
        </is>
      </c>
      <c r="B9" s="5" t="n">
        <v>87598184</v>
      </c>
      <c r="D9" s="5" t="n">
        <v>87474239</v>
      </c>
      <c r="E9" s="5" t="n">
        <v>40372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U.S. Federal Statutory Income Tax Rate to Company's Effective Income Tax Rate</t>
        </is>
      </c>
      <c r="B4" s="4" t="inlineStr">
        <is>
          <t xml:space="preserve">A reconciliation of the U.S. federal statutory income tax rate to the Company’s effective income tax rate is as follows:
Year Ended
2021 2020
Income taxes at U.S. federal statutory rate 21.0 % 21.0 %
State income taxes, net of federal benefit 6.1 5.9
Federal and state research and development tax credits 5.4 4.4
Stock-based compensation expense ( 1.1 ) ( 0.7 )
Nondeductible/nontaxable permanent items 0.6 —
Other ( 0.3 ) ( 1.7 )
Change in valuation allowance ( 32.1 ) ( 28.9 )
Effective tax rate ( 0.4 )% —% </t>
        </is>
      </c>
    </row>
    <row r="5">
      <c r="A5" s="4" t="inlineStr">
        <is>
          <t>Schedule of Deferred Tax Assets and Liabilities</t>
        </is>
      </c>
      <c r="B5" s="4" t="inlineStr">
        <is>
          <t xml:space="preserve">The tax effects of temporary differences that give rise to significant components of the deferred tax assets and liabilities are as follows:
Year Ended
2021 2020
(in thousands)
Deferred tax assets
Net operating loss carryforwards $ 4,403 $ 11,085
Research and development credit carryforwards 7,084 5,213
Operating lease liability 411 2,154
Deferred revenue 34,625 11,891
Accruals and reserves 958 648
Capitalized research costs 2,193 2,506
Other 1,008 88
Total gross deferred tax assets 50,682 33,585
Valuation allowance ( 49,568 ) ( 30,945 )
Net deferred tax assets $ 1,114 $ 2,640
Deferred tax liabilities
Depreciation $ ( 771 ) $ ( 597 )
Right-of-use asset ( 343 ) ( 2,043 )
Total gross deferred tax liabilities ( 1,114 ) ( 2,640 )
Net deferred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Year Ended December 31,
(in thousands, except share and per
2021 2020
Numerator:
Net loss $ ( 58,235 ) $ ( 51,972 )
Denominator:
Weighted-average common stock outstanding – basic and diluted $ 62,108,032 31,932,204
Net loss per common share – basic and diluted $ ( 0.94 ) $ ( 1.63 )</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1 2020
Stock options to purchase common stock 9,372,993 4,094,544
Unvested restricted common stock — 256,811
Total 9,372,993 4,353,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and Basis of Presentation - Additional Information (Details) - USD ($) $ / shares in Units, $ in Millions</t>
        </is>
      </c>
      <c r="B1" s="2" t="inlineStr">
        <is>
          <t>Aug. 11, 2021</t>
        </is>
      </c>
      <c r="C1" s="2" t="inlineStr">
        <is>
          <t>Aug. 10, 2021</t>
        </is>
      </c>
      <c r="D1" s="2" t="inlineStr">
        <is>
          <t>Apr. 13, 2021</t>
        </is>
      </c>
      <c r="E1" s="2" t="inlineStr">
        <is>
          <t>Sep. 08, 2020</t>
        </is>
      </c>
      <c r="F1" s="2" t="inlineStr">
        <is>
          <t>Dec. 31, 2021</t>
        </is>
      </c>
    </row>
    <row r="2">
      <c r="A2" s="4" t="inlineStr">
        <is>
          <t>Underwriting commissions</t>
        </is>
      </c>
      <c r="E2" s="6" t="n">
        <v>5.8</v>
      </c>
    </row>
    <row r="3">
      <c r="A3" s="4" t="inlineStr">
        <is>
          <t>Initial Public Offering [Member]</t>
        </is>
      </c>
    </row>
    <row r="4">
      <c r="A4" s="4" t="inlineStr">
        <is>
          <t>Gross proceeds</t>
        </is>
      </c>
      <c r="F4" s="6" t="n">
        <v>166.8</v>
      </c>
    </row>
    <row r="5">
      <c r="A5" s="4" t="inlineStr">
        <is>
          <t>Purchase of shares (in Shares)</t>
        </is>
      </c>
      <c r="E5" s="5" t="n">
        <v>16675000</v>
      </c>
    </row>
    <row r="6">
      <c r="A6" s="4" t="inlineStr">
        <is>
          <t>Unit price (in Dollars per share)</t>
        </is>
      </c>
      <c r="E6" s="7" t="n">
        <v>10</v>
      </c>
    </row>
    <row r="7">
      <c r="A7" s="4" t="inlineStr">
        <is>
          <t>Public Share [Member]</t>
        </is>
      </c>
    </row>
    <row r="8">
      <c r="A8" s="4" t="inlineStr">
        <is>
          <t>Number of units issued in transaction (in Shares)</t>
        </is>
      </c>
      <c r="E8" s="5" t="n">
        <v>2175000</v>
      </c>
    </row>
    <row r="9">
      <c r="A9" s="4" t="inlineStr">
        <is>
          <t>Private Placement [Member]</t>
        </is>
      </c>
    </row>
    <row r="10">
      <c r="A10" s="4" t="inlineStr">
        <is>
          <t>Gross proceeds</t>
        </is>
      </c>
      <c r="F10" s="6" t="n">
        <v>5.3</v>
      </c>
    </row>
    <row r="11">
      <c r="A11" s="4" t="inlineStr">
        <is>
          <t>Number of units issued in transaction (in Shares)</t>
        </is>
      </c>
      <c r="B11" s="5" t="n">
        <v>18610000</v>
      </c>
      <c r="F11" s="5" t="n">
        <v>533500</v>
      </c>
    </row>
    <row r="12">
      <c r="A12" s="4" t="inlineStr">
        <is>
          <t>Gross proceeds</t>
        </is>
      </c>
      <c r="B12" s="6" t="n">
        <v>186.1</v>
      </c>
    </row>
    <row r="13">
      <c r="A13" s="4" t="inlineStr">
        <is>
          <t>Unit price (in Dollars per share)</t>
        </is>
      </c>
      <c r="F13" s="7" t="n">
        <v>10</v>
      </c>
    </row>
    <row r="14">
      <c r="A14" s="4" t="inlineStr">
        <is>
          <t>BCTG Acquisition Corp [Member]</t>
        </is>
      </c>
    </row>
    <row r="15">
      <c r="A15" s="4" t="inlineStr">
        <is>
          <t>Gross proceeds</t>
        </is>
      </c>
      <c r="C15" s="6" t="n">
        <v>167.1</v>
      </c>
    </row>
    <row r="16">
      <c r="A16" s="4" t="inlineStr">
        <is>
          <t>Transaction costs and redemptions</t>
        </is>
      </c>
      <c r="B16" s="10" t="n">
        <v>26.9</v>
      </c>
    </row>
    <row r="17">
      <c r="A17" s="4" t="inlineStr">
        <is>
          <t>Gross proceeds</t>
        </is>
      </c>
      <c r="B17" s="6" t="n">
        <v>326.3</v>
      </c>
    </row>
    <row r="18">
      <c r="A18" s="4" t="inlineStr">
        <is>
          <t>Merger Agreement [Member]</t>
        </is>
      </c>
    </row>
    <row r="19">
      <c r="A19" s="4" t="inlineStr">
        <is>
          <t>Business acquisition, percentage of voting interest</t>
        </is>
      </c>
      <c r="D19" s="4" t="inlineStr">
        <is>
          <t>100.00%</t>
        </is>
      </c>
    </row>
    <row r="20">
      <c r="A20" s="4" t="inlineStr">
        <is>
          <t>Business combination, consideration transferred, equity securities</t>
        </is>
      </c>
      <c r="D20" s="7" t="n">
        <v>550</v>
      </c>
    </row>
    <row r="21">
      <c r="A21" s="4" t="inlineStr">
        <is>
          <t>Number of units issued in transaction (in Shares)</t>
        </is>
      </c>
      <c r="C21" s="5" t="n">
        <v>55000000</v>
      </c>
    </row>
    <row r="22">
      <c r="A22" s="4" t="inlineStr">
        <is>
          <t>Common Stock [Member]</t>
        </is>
      </c>
    </row>
    <row r="23">
      <c r="A23" s="4" t="inlineStr">
        <is>
          <t>Offering costs</t>
        </is>
      </c>
      <c r="E23" s="6" t="n">
        <v>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28" customWidth="1" min="3" max="3"/>
    <col width="21" customWidth="1" min="4" max="4"/>
  </cols>
  <sheetData>
    <row r="1">
      <c r="A1" s="1" t="inlineStr">
        <is>
          <t>Summary of Significant Accounting Policies - Additional Information (Details)</t>
        </is>
      </c>
      <c r="B1" s="2" t="inlineStr">
        <is>
          <t>3 Months Ended</t>
        </is>
      </c>
      <c r="C1" s="2" t="inlineStr">
        <is>
          <t>12 Months Ended</t>
        </is>
      </c>
    </row>
    <row r="2">
      <c r="B2" s="2" t="inlineStr">
        <is>
          <t>Mar. 31, 2021USD ($)$ / shares</t>
        </is>
      </c>
      <c r="C2" s="2" t="inlineStr">
        <is>
          <t>Dec. 31, 2021USD ($)Segment</t>
        </is>
      </c>
      <c r="D2" s="2" t="inlineStr">
        <is>
          <t>Dec. 31, 2020USD ($)</t>
        </is>
      </c>
    </row>
    <row r="3">
      <c r="A3" s="3" t="inlineStr">
        <is>
          <t>Significant Accounting Policies [Line Items]</t>
        </is>
      </c>
    </row>
    <row r="4">
      <c r="A4" s="4" t="inlineStr">
        <is>
          <t>Number of operating segments | Segment</t>
        </is>
      </c>
      <c r="C4" s="5" t="n">
        <v>1</v>
      </c>
    </row>
    <row r="5">
      <c r="A5" s="4" t="inlineStr">
        <is>
          <t>Impairments to marketable securities or reserves for credit losses</t>
        </is>
      </c>
      <c r="C5" s="7" t="n">
        <v>0</v>
      </c>
    </row>
    <row r="6">
      <c r="A6" s="4" t="inlineStr">
        <is>
          <t>Restricted cash</t>
        </is>
      </c>
      <c r="C6" s="5" t="n">
        <v>2300000</v>
      </c>
      <c r="D6" s="7" t="n">
        <v>2300000</v>
      </c>
    </row>
    <row r="7">
      <c r="A7" s="4" t="inlineStr">
        <is>
          <t>Impairment of long-lived assets</t>
        </is>
      </c>
      <c r="C7" s="5" t="n">
        <v>0</v>
      </c>
    </row>
    <row r="8">
      <c r="A8" s="4" t="inlineStr">
        <is>
          <t>Expected dividend assumed</t>
        </is>
      </c>
      <c r="C8" s="5" t="n">
        <v>0</v>
      </c>
    </row>
    <row r="9">
      <c r="A9" s="4" t="inlineStr">
        <is>
          <t>Gross proceeds from the sale of preferred shares</t>
        </is>
      </c>
      <c r="C9" s="7" t="n">
        <v>29990000</v>
      </c>
      <c r="D9" s="7" t="n">
        <v>80844000</v>
      </c>
    </row>
    <row r="10">
      <c r="A10" s="4" t="inlineStr">
        <is>
          <t>ASU 2016-13 [Member]</t>
        </is>
      </c>
    </row>
    <row r="11">
      <c r="A11" s="3" t="inlineStr">
        <is>
          <t>Significant Accounting Policies [Line Items]</t>
        </is>
      </c>
    </row>
    <row r="12">
      <c r="A12" s="4" t="inlineStr">
        <is>
          <t>Change in accounting principle accounting standards update early adoption [true or false]</t>
        </is>
      </c>
      <c r="C12" s="4" t="inlineStr">
        <is>
          <t>true</t>
        </is>
      </c>
    </row>
    <row r="13">
      <c r="A13" s="4" t="inlineStr">
        <is>
          <t>Change in accounting principle accounting standards update adopted [true or false]</t>
        </is>
      </c>
      <c r="C13" s="4" t="inlineStr">
        <is>
          <t>true</t>
        </is>
      </c>
    </row>
    <row r="14">
      <c r="A14" s="4" t="inlineStr">
        <is>
          <t>Change in accounting principle accounting standards update adoption date</t>
        </is>
      </c>
      <c r="C14" s="4" t="inlineStr">
        <is>
          <t>Jan. 1,
		2020</t>
        </is>
      </c>
    </row>
    <row r="15">
      <c r="A15" s="4" t="inlineStr">
        <is>
          <t>Change in accounting principle accounting standards update immaterial effect</t>
        </is>
      </c>
      <c r="C15" s="4" t="inlineStr">
        <is>
          <t>true</t>
        </is>
      </c>
    </row>
    <row r="16">
      <c r="A16" s="4" t="inlineStr">
        <is>
          <t>ASU 2018-13 [Member]</t>
        </is>
      </c>
    </row>
    <row r="17">
      <c r="A17" s="3" t="inlineStr">
        <is>
          <t>Significant Accounting Policies [Line Items]</t>
        </is>
      </c>
    </row>
    <row r="18">
      <c r="A18" s="4" t="inlineStr">
        <is>
          <t>Change in accounting principle accounting standards update adopted [true or false]</t>
        </is>
      </c>
      <c r="C18" s="4" t="inlineStr">
        <is>
          <t>true</t>
        </is>
      </c>
    </row>
    <row r="19">
      <c r="A19" s="4" t="inlineStr">
        <is>
          <t>Change in accounting principle accounting standards update adoption date</t>
        </is>
      </c>
      <c r="C19" s="4" t="inlineStr">
        <is>
          <t>Jan. 1,
		2020</t>
        </is>
      </c>
    </row>
    <row r="20">
      <c r="A20" s="4" t="inlineStr">
        <is>
          <t>Change in accounting principle accounting standards update immaterial effect</t>
        </is>
      </c>
      <c r="C20" s="4" t="inlineStr">
        <is>
          <t>true</t>
        </is>
      </c>
    </row>
    <row r="21">
      <c r="A21" s="4" t="inlineStr">
        <is>
          <t>ASU 2018-15 [Member]</t>
        </is>
      </c>
    </row>
    <row r="22">
      <c r="A22" s="3" t="inlineStr">
        <is>
          <t>Significant Accounting Policies [Line Items]</t>
        </is>
      </c>
    </row>
    <row r="23">
      <c r="A23" s="4" t="inlineStr">
        <is>
          <t>Change in accounting principle accounting standards update early adoption [true or false]</t>
        </is>
      </c>
      <c r="C23" s="4" t="inlineStr">
        <is>
          <t>true</t>
        </is>
      </c>
    </row>
    <row r="24">
      <c r="A24" s="4" t="inlineStr">
        <is>
          <t>Change in accounting principle accounting standards update adopted [true or false]</t>
        </is>
      </c>
      <c r="C24" s="4" t="inlineStr">
        <is>
          <t>true</t>
        </is>
      </c>
    </row>
    <row r="25">
      <c r="A25" s="4" t="inlineStr">
        <is>
          <t>Change in accounting principle accounting standards update adoption date</t>
        </is>
      </c>
      <c r="C25" s="4" t="inlineStr">
        <is>
          <t>Jan. 1,
		2020</t>
        </is>
      </c>
    </row>
    <row r="26">
      <c r="A26" s="4" t="inlineStr">
        <is>
          <t>Change in accounting principle accounting standards update immaterial effect</t>
        </is>
      </c>
      <c r="C26" s="4" t="inlineStr">
        <is>
          <t>true</t>
        </is>
      </c>
    </row>
    <row r="27">
      <c r="A27" s="4" t="inlineStr">
        <is>
          <t>ASU 2019-12 [Member]</t>
        </is>
      </c>
    </row>
    <row r="28">
      <c r="A28" s="3" t="inlineStr">
        <is>
          <t>Significant Accounting Policies [Line Items]</t>
        </is>
      </c>
    </row>
    <row r="29">
      <c r="A29" s="4" t="inlineStr">
        <is>
          <t>Change in accounting principle accounting standards update adopted [true or false]</t>
        </is>
      </c>
      <c r="C29" s="4" t="inlineStr">
        <is>
          <t>true</t>
        </is>
      </c>
    </row>
    <row r="30">
      <c r="A30" s="4" t="inlineStr">
        <is>
          <t>Change in accounting principle accounting standards update adoption date</t>
        </is>
      </c>
      <c r="C30" s="4" t="inlineStr">
        <is>
          <t>Jan. 1,
		2021</t>
        </is>
      </c>
    </row>
    <row r="31">
      <c r="A31" s="4" t="inlineStr">
        <is>
          <t>Change in accounting principle accounting standards update immaterial effect</t>
        </is>
      </c>
      <c r="C31" s="4" t="inlineStr">
        <is>
          <t>true</t>
        </is>
      </c>
    </row>
    <row r="32">
      <c r="A32" s="4" t="inlineStr">
        <is>
          <t>ASU 2020-06 [Member]</t>
        </is>
      </c>
    </row>
    <row r="33">
      <c r="A33" s="3" t="inlineStr">
        <is>
          <t>Significant Accounting Policies [Line Items]</t>
        </is>
      </c>
    </row>
    <row r="34">
      <c r="A34" s="4" t="inlineStr">
        <is>
          <t>Change in accounting principle accounting standards update early adoption [true or false]</t>
        </is>
      </c>
      <c r="C34" s="4" t="inlineStr">
        <is>
          <t>true</t>
        </is>
      </c>
    </row>
    <row r="35">
      <c r="A35" s="4" t="inlineStr">
        <is>
          <t>Change in accounting principle accounting standards update adopted [true or false]</t>
        </is>
      </c>
      <c r="C35" s="4" t="inlineStr">
        <is>
          <t>true</t>
        </is>
      </c>
    </row>
    <row r="36">
      <c r="A36" s="4" t="inlineStr">
        <is>
          <t>Change in accounting principle accounting standards update adoption date</t>
        </is>
      </c>
      <c r="C36" s="4" t="inlineStr">
        <is>
          <t>Jan. 1,
		2021</t>
        </is>
      </c>
    </row>
    <row r="37">
      <c r="A37" s="4" t="inlineStr">
        <is>
          <t>Change in accounting principle accounting standards update immaterial effect</t>
        </is>
      </c>
      <c r="C37" s="4" t="inlineStr">
        <is>
          <t>true</t>
        </is>
      </c>
    </row>
    <row r="38">
      <c r="A38" s="4" t="inlineStr">
        <is>
          <t>Share-based Payment Arrangement, Tranche Two [Member] | Series B Preferred Stock [Member]</t>
        </is>
      </c>
    </row>
    <row r="39">
      <c r="A39" s="3" t="inlineStr">
        <is>
          <t>Significant Accounting Policies [Line Items]</t>
        </is>
      </c>
    </row>
    <row r="40">
      <c r="A40" s="4" t="inlineStr">
        <is>
          <t>Sale of stock, price per share | $ / shares</t>
        </is>
      </c>
      <c r="B40" s="9" t="n">
        <v>1.32</v>
      </c>
    </row>
    <row r="41">
      <c r="A41" s="4" t="inlineStr">
        <is>
          <t>Gross proceeds from the sale of preferred shares</t>
        </is>
      </c>
      <c r="B41" s="7" t="n">
        <v>28400000</v>
      </c>
    </row>
    <row r="42">
      <c r="A42" s="4" t="inlineStr">
        <is>
          <t>Maximum [Member]</t>
        </is>
      </c>
    </row>
    <row r="43">
      <c r="A43" s="3" t="inlineStr">
        <is>
          <t>Significant Accounting Policies [Line Items]</t>
        </is>
      </c>
    </row>
    <row r="44">
      <c r="A44" s="4" t="inlineStr">
        <is>
          <t>Cash and cash equivalent maturity period</t>
        </is>
      </c>
      <c r="C44" s="4" t="inlineStr">
        <is>
          <t>90 days</t>
        </is>
      </c>
    </row>
    <row r="45">
      <c r="A45" s="4" t="inlineStr">
        <is>
          <t>Minimum [Member]</t>
        </is>
      </c>
    </row>
    <row r="46">
      <c r="A46" s="3" t="inlineStr">
        <is>
          <t>Significant Accounting Policies [Line Items]</t>
        </is>
      </c>
    </row>
    <row r="47">
      <c r="A47" s="4" t="inlineStr">
        <is>
          <t>Marketable debt securities maturities duration</t>
        </is>
      </c>
      <c r="C47" s="4" t="inlineStr">
        <is>
          <t>90 days</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 $ in Thousands</t>
        </is>
      </c>
      <c r="B1" s="2" t="inlineStr">
        <is>
          <t>Dec. 31, 2021</t>
        </is>
      </c>
      <c r="C1" s="2" t="inlineStr">
        <is>
          <t>Dec. 31, 2020</t>
        </is>
      </c>
    </row>
    <row r="2">
      <c r="A2" s="3" t="inlineStr">
        <is>
          <t>Schedule Of Investments [Abstract]</t>
        </is>
      </c>
    </row>
    <row r="3">
      <c r="A3" s="4" t="inlineStr">
        <is>
          <t>Cash and cash equivalents</t>
        </is>
      </c>
      <c r="B3" s="7" t="n">
        <v>142745</v>
      </c>
      <c r="C3" s="7" t="n">
        <v>28381</v>
      </c>
    </row>
    <row r="4">
      <c r="A4" s="4" t="inlineStr">
        <is>
          <t>Restricted cash</t>
        </is>
      </c>
      <c r="B4" s="5" t="n">
        <v>567</v>
      </c>
      <c r="C4" s="4" t="inlineStr">
        <is>
          <t xml:space="preserve"> </t>
        </is>
      </c>
    </row>
    <row r="5">
      <c r="A5" s="4" t="inlineStr">
        <is>
          <t>Restricted cash, net of current portion</t>
        </is>
      </c>
      <c r="B5" s="5" t="n">
        <v>1712</v>
      </c>
      <c r="C5" s="5" t="n">
        <v>2279</v>
      </c>
    </row>
    <row r="6">
      <c r="A6" s="4" t="inlineStr">
        <is>
          <t>Cash, cash equivalents and restricted cash</t>
        </is>
      </c>
      <c r="B6" s="7" t="n">
        <v>145024</v>
      </c>
      <c r="C6" s="7" t="n">
        <v>306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4" t="inlineStr">
        <is>
          <t>Computer Software [Member]</t>
        </is>
      </c>
    </row>
    <row r="4">
      <c r="A4" s="3" t="inlineStr">
        <is>
          <t>Significant Accounting Policies [Line Items]</t>
        </is>
      </c>
    </row>
    <row r="5">
      <c r="A5" s="4" t="inlineStr">
        <is>
          <t>Property and equipment estimated useful life</t>
        </is>
      </c>
      <c r="B5" s="4" t="inlineStr">
        <is>
          <t>5 years</t>
        </is>
      </c>
    </row>
    <row r="6">
      <c r="A6" s="4" t="inlineStr">
        <is>
          <t>Computer Equipment [Member]</t>
        </is>
      </c>
    </row>
    <row r="7">
      <c r="A7" s="3" t="inlineStr">
        <is>
          <t>Significant Accounting Policies [Line Items]</t>
        </is>
      </c>
    </row>
    <row r="8">
      <c r="A8" s="4" t="inlineStr">
        <is>
          <t>Property and equipment estimated useful life</t>
        </is>
      </c>
      <c r="B8" s="4" t="inlineStr">
        <is>
          <t>3 years</t>
        </is>
      </c>
    </row>
    <row r="9">
      <c r="A9" s="4" t="inlineStr">
        <is>
          <t>Furniture and Fixtures [Member]</t>
        </is>
      </c>
    </row>
    <row r="10">
      <c r="A10" s="3" t="inlineStr">
        <is>
          <t>Significant Accounting Policies [Line Items]</t>
        </is>
      </c>
    </row>
    <row r="11">
      <c r="A11" s="4" t="inlineStr">
        <is>
          <t>Property and equipment estimated useful life</t>
        </is>
      </c>
      <c r="B11" s="4" t="inlineStr">
        <is>
          <t>7 years</t>
        </is>
      </c>
    </row>
    <row r="12">
      <c r="A12" s="4" t="inlineStr">
        <is>
          <t>Laboratory Equipment [Member]</t>
        </is>
      </c>
    </row>
    <row r="13">
      <c r="A13" s="3" t="inlineStr">
        <is>
          <t>Significant Accounting Policies [Line Items]</t>
        </is>
      </c>
    </row>
    <row r="14">
      <c r="A14" s="4" t="inlineStr">
        <is>
          <t>Property and equipment estimated useful life</t>
        </is>
      </c>
      <c r="B14" s="4" t="inlineStr">
        <is>
          <t>7 years</t>
        </is>
      </c>
    </row>
    <row r="15">
      <c r="A15" s="4" t="inlineStr">
        <is>
          <t>Leasehold Improvements [Member]</t>
        </is>
      </c>
    </row>
    <row r="16">
      <c r="A16" s="3" t="inlineStr">
        <is>
          <t>Significant Accounting Policies [Line Items]</t>
        </is>
      </c>
    </row>
    <row r="17">
      <c r="A17" s="4" t="inlineStr">
        <is>
          <t>Property and equipment, estimated useful life</t>
        </is>
      </c>
      <c r="B17" s="4" t="inlineStr">
        <is>
          <t>Shorter of remaining lease term or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14" customWidth="1" min="5" max="5"/>
  </cols>
  <sheetData>
    <row r="1">
      <c r="A1" s="1" t="inlineStr">
        <is>
          <t>Business Combination - Additional Information (Details)</t>
        </is>
      </c>
      <c r="B1" s="2" t="inlineStr">
        <is>
          <t>Aug. 11, 2021USD ($)$ / sharesshares</t>
        </is>
      </c>
      <c r="C1" s="2" t="inlineStr">
        <is>
          <t>Aug. 10, 2021USD ($)shares</t>
        </is>
      </c>
      <c r="D1" s="2" t="inlineStr">
        <is>
          <t>Dec. 31, 2021shares</t>
        </is>
      </c>
      <c r="E1" s="2" t="inlineStr">
        <is>
          <t>Dec. 31, 2020</t>
        </is>
      </c>
    </row>
    <row r="2">
      <c r="A2" s="3" t="inlineStr">
        <is>
          <t>Business Acquisition [Line Items]</t>
        </is>
      </c>
    </row>
    <row r="3">
      <c r="A3" s="4" t="inlineStr">
        <is>
          <t>Shares issued in exchange for Unvested restricted stock awards and unexercised stock options | shares</t>
        </is>
      </c>
      <c r="C3" s="5" t="n">
        <v>6406197</v>
      </c>
    </row>
    <row r="4">
      <c r="A4" s="4" t="inlineStr">
        <is>
          <t>Merger Exchange Ratio</t>
        </is>
      </c>
      <c r="C4" s="11" t="n">
        <v>0.34</v>
      </c>
      <c r="D4" s="11" t="n">
        <v>0.34</v>
      </c>
      <c r="E4" s="11" t="n">
        <v>0.34</v>
      </c>
    </row>
    <row r="5">
      <c r="A5" s="4" t="inlineStr">
        <is>
          <t>PIPE Financing [Member]</t>
        </is>
      </c>
    </row>
    <row r="6">
      <c r="A6" s="3" t="inlineStr">
        <is>
          <t>Business Acquisition [Line Items]</t>
        </is>
      </c>
    </row>
    <row r="7">
      <c r="A7" s="4" t="inlineStr">
        <is>
          <t>Number of units issued in transaction (in Shares) | shares</t>
        </is>
      </c>
      <c r="B7" s="5" t="n">
        <v>18610000</v>
      </c>
      <c r="D7" s="5" t="n">
        <v>533500</v>
      </c>
    </row>
    <row r="8">
      <c r="A8" s="4" t="inlineStr">
        <is>
          <t>Price per share (in Dollars per share) | $ / shares</t>
        </is>
      </c>
      <c r="B8" s="7" t="n">
        <v>10</v>
      </c>
    </row>
    <row r="9">
      <c r="A9" s="4" t="inlineStr">
        <is>
          <t>Gross proceeds | $</t>
        </is>
      </c>
      <c r="B9" s="7" t="n">
        <v>186100000</v>
      </c>
    </row>
    <row r="10">
      <c r="A10" s="4" t="inlineStr">
        <is>
          <t>Merger Agreement [Member]</t>
        </is>
      </c>
    </row>
    <row r="11">
      <c r="A11" s="3" t="inlineStr">
        <is>
          <t>Business Acquisition [Line Items]</t>
        </is>
      </c>
    </row>
    <row r="12">
      <c r="A12" s="4" t="inlineStr">
        <is>
          <t>Acquisition date</t>
        </is>
      </c>
      <c r="C12" s="4" t="inlineStr">
        <is>
          <t>Aug. 10,
		2021</t>
        </is>
      </c>
    </row>
    <row r="13">
      <c r="A13" s="4" t="inlineStr">
        <is>
          <t>Number of units issued in transaction (in Shares) | shares</t>
        </is>
      </c>
      <c r="C13" s="5" t="n">
        <v>55000000</v>
      </c>
    </row>
    <row r="14">
      <c r="A14" s="4" t="inlineStr">
        <is>
          <t>Tango Therapeutics, Inc [Member]</t>
        </is>
      </c>
    </row>
    <row r="15">
      <c r="A15" s="3" t="inlineStr">
        <is>
          <t>Business Acquisition [Line Items]</t>
        </is>
      </c>
    </row>
    <row r="16">
      <c r="A16" s="4" t="inlineStr">
        <is>
          <t>Outstanding common shares | shares</t>
        </is>
      </c>
      <c r="C16" s="5" t="n">
        <v>48593803</v>
      </c>
    </row>
    <row r="17">
      <c r="A17" s="4" t="inlineStr">
        <is>
          <t>BCTG Acquisition Corp [Member]</t>
        </is>
      </c>
    </row>
    <row r="18">
      <c r="A18" s="3" t="inlineStr">
        <is>
          <t>Business Acquisition [Line Items]</t>
        </is>
      </c>
    </row>
    <row r="19">
      <c r="A19" s="4" t="inlineStr">
        <is>
          <t>Gross proceeds | $</t>
        </is>
      </c>
      <c r="B19" s="7" t="n">
        <v>326300000</v>
      </c>
    </row>
    <row r="20">
      <c r="A20" s="4" t="inlineStr">
        <is>
          <t>Goodwill | $</t>
        </is>
      </c>
      <c r="C20" s="7" t="n">
        <v>0</v>
      </c>
    </row>
    <row r="21">
      <c r="A21" s="4" t="inlineStr">
        <is>
          <t>Intangible assets | $</t>
        </is>
      </c>
      <c r="C21"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Net Proceeds from Business Combination and PIPE Financing Transactions (Details) - USD ($) $ in Thousands</t>
        </is>
      </c>
      <c r="B1" s="2" t="inlineStr">
        <is>
          <t>12 Months Ended</t>
        </is>
      </c>
    </row>
    <row r="2">
      <c r="B2" s="2" t="inlineStr">
        <is>
          <t>Dec. 31, 2021</t>
        </is>
      </c>
      <c r="C2" s="2" t="inlineStr">
        <is>
          <t>Aug. 11, 2021</t>
        </is>
      </c>
    </row>
    <row r="3">
      <c r="A3" s="4" t="inlineStr">
        <is>
          <t>PIPE Financing [Member]</t>
        </is>
      </c>
    </row>
    <row r="4">
      <c r="A4" s="3" t="inlineStr">
        <is>
          <t>Business Acquisition [Line Items]</t>
        </is>
      </c>
    </row>
    <row r="5">
      <c r="A5" s="4" t="inlineStr">
        <is>
          <t>Cash</t>
        </is>
      </c>
      <c r="B5" s="7" t="n">
        <v>186100</v>
      </c>
    </row>
    <row r="6">
      <c r="A6" s="4" t="inlineStr">
        <is>
          <t>BCTG's Trust Account [Member]</t>
        </is>
      </c>
    </row>
    <row r="7">
      <c r="A7" s="3" t="inlineStr">
        <is>
          <t>Business Acquisition [Line Items]</t>
        </is>
      </c>
    </row>
    <row r="8">
      <c r="A8" s="4" t="inlineStr">
        <is>
          <t>Cash</t>
        </is>
      </c>
      <c r="B8" s="5" t="n">
        <v>156013</v>
      </c>
    </row>
    <row r="9">
      <c r="A9" s="4" t="inlineStr">
        <is>
          <t>BCTG Business Combination and PIPE Financing [Member]</t>
        </is>
      </c>
    </row>
    <row r="10">
      <c r="A10" s="3" t="inlineStr">
        <is>
          <t>Business Acquisition [Line Items]</t>
        </is>
      </c>
    </row>
    <row r="11">
      <c r="A11" s="4" t="inlineStr">
        <is>
          <t>Less transaction costs and advisory fees paid</t>
        </is>
      </c>
      <c r="B11" s="5" t="n">
        <v>-15836</v>
      </c>
    </row>
    <row r="12">
      <c r="A12" s="4" t="inlineStr">
        <is>
          <t>Net cash proceeds from the Business Combination and PIPE Financing</t>
        </is>
      </c>
      <c r="B12" s="5" t="n">
        <v>326277</v>
      </c>
    </row>
    <row r="13">
      <c r="A13" s="4" t="inlineStr">
        <is>
          <t>Net contributions from Business Combination and PIPE Financing</t>
        </is>
      </c>
      <c r="B13" s="5" t="n">
        <v>326280</v>
      </c>
    </row>
    <row r="14">
      <c r="A14" s="4" t="inlineStr">
        <is>
          <t>BCTG Acquisition Corp [Member]</t>
        </is>
      </c>
    </row>
    <row r="15">
      <c r="A15" s="3" t="inlineStr">
        <is>
          <t>Business Acquisition [Line Items]</t>
        </is>
      </c>
    </row>
    <row r="16">
      <c r="A16" s="4" t="inlineStr">
        <is>
          <t>Less transaction costs and advisory fees paid</t>
        </is>
      </c>
      <c r="C16" s="7" t="n">
        <v>-26900</v>
      </c>
    </row>
    <row r="17">
      <c r="A17" s="4" t="inlineStr">
        <is>
          <t>Add: non-cash net assets assumed from BCTG</t>
        </is>
      </c>
      <c r="B17" s="7"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Common Stock Outstanding After Consummation of Business Combination and PIPE Financing Transaction (Details) - shares</t>
        </is>
      </c>
      <c r="B1" s="2" t="inlineStr">
        <is>
          <t>Dec. 31, 2021</t>
        </is>
      </c>
      <c r="C1" s="2" t="inlineStr">
        <is>
          <t>Aug. 10, 2021</t>
        </is>
      </c>
      <c r="D1" s="2" t="inlineStr">
        <is>
          <t>Dec. 31, 2020</t>
        </is>
      </c>
    </row>
    <row r="2">
      <c r="A2" s="3" t="inlineStr">
        <is>
          <t>Business Acquisition, Equity Interests Issued or Issuable [Line Items]</t>
        </is>
      </c>
    </row>
    <row r="3">
      <c r="A3" s="4" t="inlineStr">
        <is>
          <t>Common shares outstanding</t>
        </is>
      </c>
      <c r="B3" s="5" t="n">
        <v>87598184</v>
      </c>
      <c r="C3" s="5" t="n">
        <v>87474239</v>
      </c>
      <c r="D3" s="5" t="n">
        <v>40372133</v>
      </c>
    </row>
    <row r="4">
      <c r="A4" s="4" t="inlineStr">
        <is>
          <t>PIPE Financing [Member]</t>
        </is>
      </c>
    </row>
    <row r="5">
      <c r="A5" s="3" t="inlineStr">
        <is>
          <t>Business Acquisition, Equity Interests Issued or Issuable [Line Items]</t>
        </is>
      </c>
    </row>
    <row r="6">
      <c r="A6" s="4" t="inlineStr">
        <is>
          <t>Shares issued pursuant to the PIPE Financing</t>
        </is>
      </c>
      <c r="C6" s="5" t="n">
        <v>18610000</v>
      </c>
    </row>
    <row r="7">
      <c r="A7" s="4" t="inlineStr">
        <is>
          <t>BCTG Acquisition Corp [Member]</t>
        </is>
      </c>
    </row>
    <row r="8">
      <c r="A8" s="3" t="inlineStr">
        <is>
          <t>Business Acquisition, Equity Interests Issued or Issuable [Line Items]</t>
        </is>
      </c>
    </row>
    <row r="9">
      <c r="A9" s="4" t="inlineStr">
        <is>
          <t>Common shares outstanding prior to business combination</t>
        </is>
      </c>
      <c r="C9" s="5" t="n">
        <v>21377250</v>
      </c>
    </row>
    <row r="10">
      <c r="A10" s="4" t="inlineStr">
        <is>
          <t>Less redemption of BCTG shares</t>
        </is>
      </c>
      <c r="C10" s="5" t="n">
        <v>1106814</v>
      </c>
    </row>
    <row r="11">
      <c r="A11" s="4" t="inlineStr">
        <is>
          <t>Common shares outstanding</t>
        </is>
      </c>
      <c r="C11" s="5" t="n">
        <v>20270436</v>
      </c>
    </row>
    <row r="12">
      <c r="A12" s="4" t="inlineStr">
        <is>
          <t>BCTG Business Combination and PIPE Financing [Member]</t>
        </is>
      </c>
    </row>
    <row r="13">
      <c r="A13" s="3" t="inlineStr">
        <is>
          <t>Business Acquisition, Equity Interests Issued or Issuable [Line Items]</t>
        </is>
      </c>
    </row>
    <row r="14">
      <c r="A14" s="4" t="inlineStr">
        <is>
          <t>Shares issued pursuant to the PIPE Financing</t>
        </is>
      </c>
      <c r="C14" s="5" t="n">
        <v>38880436</v>
      </c>
    </row>
    <row r="15">
      <c r="A15" s="4" t="inlineStr">
        <is>
          <t>Tango Therapeutics, Inc [Member]</t>
        </is>
      </c>
    </row>
    <row r="16">
      <c r="A16" s="3" t="inlineStr">
        <is>
          <t>Business Acquisition, Equity Interests Issued or Issuable [Line Items]</t>
        </is>
      </c>
    </row>
    <row r="17">
      <c r="A17" s="4" t="inlineStr">
        <is>
          <t>Old Tango common shares (after preferred shares were converted 1-for-1 for common shares)</t>
        </is>
      </c>
      <c r="C17" s="5" t="n">
        <v>485938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ary of Common Stock Outstanding After Consummation of Business Combination and PIPE Financing Transactions (Parenthetical) (Details)</t>
        </is>
      </c>
      <c r="B1" s="2" t="inlineStr">
        <is>
          <t>Aug. 10, 2021</t>
        </is>
      </c>
    </row>
    <row r="2">
      <c r="A2" s="4" t="inlineStr">
        <is>
          <t>Tango Therapeutics, Inc [Member]</t>
        </is>
      </c>
    </row>
    <row r="3">
      <c r="A3" s="3" t="inlineStr">
        <is>
          <t>Business Acquisition, Equity Interests Issued or Issuable [Line Items]</t>
        </is>
      </c>
    </row>
    <row r="4">
      <c r="A4" s="4" t="inlineStr">
        <is>
          <t>Share conversion ratio</t>
        </is>
      </c>
      <c r="B4"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4" t="inlineStr">
        <is>
          <t>Revenues</t>
        </is>
      </c>
      <c r="B3" s="7" t="n">
        <v>37042</v>
      </c>
      <c r="C3" s="7" t="n">
        <v>7656</v>
      </c>
    </row>
    <row r="4">
      <c r="A4" s="3" t="inlineStr">
        <is>
          <t>Operating expenses:</t>
        </is>
      </c>
    </row>
    <row r="5">
      <c r="A5" s="4" t="inlineStr">
        <is>
          <t>Research and development</t>
        </is>
      </c>
      <c r="B5" s="5" t="n">
        <v>77636</v>
      </c>
      <c r="C5" s="5" t="n">
        <v>49991</v>
      </c>
    </row>
    <row r="6">
      <c r="A6" s="4" t="inlineStr">
        <is>
          <t>General and administrative</t>
        </is>
      </c>
      <c r="B6" s="5" t="n">
        <v>17596</v>
      </c>
      <c r="C6" s="5" t="n">
        <v>9865</v>
      </c>
    </row>
    <row r="7">
      <c r="A7" s="4" t="inlineStr">
        <is>
          <t>Total operating expenses</t>
        </is>
      </c>
      <c r="B7" s="5" t="n">
        <v>95232</v>
      </c>
      <c r="C7" s="5" t="n">
        <v>59856</v>
      </c>
    </row>
    <row r="8">
      <c r="A8" s="4" t="inlineStr">
        <is>
          <t>Loss from operations</t>
        </is>
      </c>
      <c r="B8" s="5" t="n">
        <v>-58190</v>
      </c>
      <c r="C8" s="5" t="n">
        <v>-52200</v>
      </c>
    </row>
    <row r="9">
      <c r="A9" s="3" t="inlineStr">
        <is>
          <t>Other income (expense):</t>
        </is>
      </c>
    </row>
    <row r="10">
      <c r="A10" s="4" t="inlineStr">
        <is>
          <t>Interest income</t>
        </is>
      </c>
      <c r="B10" s="5" t="n">
        <v>495</v>
      </c>
      <c r="C10" s="5" t="n">
        <v>108</v>
      </c>
    </row>
    <row r="11">
      <c r="A11" s="4" t="inlineStr">
        <is>
          <t>Other (expense) income, net</t>
        </is>
      </c>
      <c r="B11" s="5" t="n">
        <v>-248</v>
      </c>
      <c r="C11" s="5" t="n">
        <v>120</v>
      </c>
    </row>
    <row r="12">
      <c r="A12" s="4" t="inlineStr">
        <is>
          <t>Total other income, net</t>
        </is>
      </c>
      <c r="B12" s="5" t="n">
        <v>247</v>
      </c>
      <c r="C12" s="5" t="n">
        <v>228</v>
      </c>
    </row>
    <row r="13">
      <c r="A13" s="4" t="inlineStr">
        <is>
          <t>Loss before income taxes</t>
        </is>
      </c>
      <c r="B13" s="5" t="n">
        <v>-57943</v>
      </c>
      <c r="C13" s="5" t="n">
        <v>-51972</v>
      </c>
    </row>
    <row r="14">
      <c r="A14" s="4" t="inlineStr">
        <is>
          <t>Provision for income taxes</t>
        </is>
      </c>
      <c r="B14" s="5" t="n">
        <v>-292</v>
      </c>
      <c r="C14" s="5" t="n">
        <v>0</v>
      </c>
    </row>
    <row r="15">
      <c r="A15" s="4" t="inlineStr">
        <is>
          <t>Net loss</t>
        </is>
      </c>
      <c r="B15" s="7" t="n">
        <v>-58235</v>
      </c>
      <c r="C15" s="7" t="n">
        <v>-51972</v>
      </c>
    </row>
    <row r="16">
      <c r="A16" s="4" t="inlineStr">
        <is>
          <t>Net loss per common share – basic and diluted</t>
        </is>
      </c>
      <c r="B16" s="9" t="n">
        <v>-0.9399999999999999</v>
      </c>
      <c r="C16" s="9" t="n">
        <v>-1.63</v>
      </c>
    </row>
    <row r="17">
      <c r="A17" s="4" t="inlineStr">
        <is>
          <t>Weighted-average number of common stock outstanding - basic and diluted</t>
        </is>
      </c>
      <c r="B17" s="5" t="n">
        <v>62108032</v>
      </c>
      <c r="C17" s="5" t="n">
        <v>31932204</v>
      </c>
    </row>
    <row r="18">
      <c r="A18" s="4" t="inlineStr">
        <is>
          <t>Net loss</t>
        </is>
      </c>
      <c r="B18" s="7" t="n">
        <v>-58235</v>
      </c>
      <c r="C18" s="7" t="n">
        <v>-51972</v>
      </c>
    </row>
    <row r="19">
      <c r="A19" s="3" t="inlineStr">
        <is>
          <t>Other comprehensive (loss) income:</t>
        </is>
      </c>
    </row>
    <row r="20">
      <c r="A20" s="4" t="inlineStr">
        <is>
          <t>Unrealized (loss) gain on marketable securities</t>
        </is>
      </c>
      <c r="B20" s="5" t="n">
        <v>-782</v>
      </c>
      <c r="C20" s="5" t="n">
        <v>7</v>
      </c>
    </row>
    <row r="21">
      <c r="A21" s="4" t="inlineStr">
        <is>
          <t>Comprehensive loss</t>
        </is>
      </c>
      <c r="B21" s="5" t="n">
        <v>-59017</v>
      </c>
      <c r="C21" s="5" t="n">
        <v>-51965</v>
      </c>
    </row>
    <row r="22">
      <c r="A22" s="4" t="inlineStr">
        <is>
          <t>Collaboration Revenue [Member]</t>
        </is>
      </c>
    </row>
    <row r="23">
      <c r="A23" s="4" t="inlineStr">
        <is>
          <t>Revenues</t>
        </is>
      </c>
      <c r="B23" s="5" t="n">
        <v>26042</v>
      </c>
      <c r="C23" s="5" t="n">
        <v>6972</v>
      </c>
    </row>
    <row r="24">
      <c r="A24" s="4" t="inlineStr">
        <is>
          <t>License Revenue [Member]</t>
        </is>
      </c>
    </row>
    <row r="25">
      <c r="A25" s="4" t="inlineStr">
        <is>
          <t>Revenues</t>
        </is>
      </c>
      <c r="B25" s="7" t="n">
        <v>11000</v>
      </c>
      <c r="C25" s="7" t="n">
        <v>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0" customWidth="1" min="5" max="5"/>
    <col width="20" customWidth="1" min="6" max="6"/>
    <col width="20" customWidth="1" min="7" max="7"/>
    <col width="20" customWidth="1" min="8" max="8"/>
  </cols>
  <sheetData>
    <row r="1">
      <c r="A1" s="1" t="inlineStr">
        <is>
          <t>Business Combination - Summary of Redeemable Convertible Preferred Stock Issued and Outstanding After Consummation of Business Combination (Details)</t>
        </is>
      </c>
      <c r="B1" s="2" t="inlineStr">
        <is>
          <t>Dec. 31, 2021shares</t>
        </is>
      </c>
      <c r="C1" s="2" t="inlineStr">
        <is>
          <t>Aug. 10, 2021</t>
        </is>
      </c>
      <c r="D1" s="2" t="inlineStr">
        <is>
          <t>Mar. 18, 2021shares</t>
        </is>
      </c>
      <c r="E1" s="2" t="inlineStr">
        <is>
          <t>Dec. 31, 2020shares</t>
        </is>
      </c>
      <c r="F1" s="2" t="inlineStr">
        <is>
          <t>Aug. 17, 2020shares</t>
        </is>
      </c>
      <c r="G1" s="2" t="inlineStr">
        <is>
          <t>Apr. 07, 2020shares</t>
        </is>
      </c>
      <c r="H1" s="2" t="inlineStr">
        <is>
          <t>Dec. 31, 2019shares</t>
        </is>
      </c>
    </row>
    <row r="2">
      <c r="A2" s="3" t="inlineStr">
        <is>
          <t>Class Of Stock [Line Items]</t>
        </is>
      </c>
    </row>
    <row r="3">
      <c r="A3" s="4" t="inlineStr">
        <is>
          <t>Redeemable Convertible Preferred Stock Issued</t>
        </is>
      </c>
      <c r="B3" s="5" t="n">
        <v>0</v>
      </c>
      <c r="E3" s="5" t="n">
        <v>0</v>
      </c>
    </row>
    <row r="4">
      <c r="A4" s="4" t="inlineStr">
        <is>
          <t>Redeemable Convertible Preferred Stock Outstanding</t>
        </is>
      </c>
      <c r="B4" s="5" t="n">
        <v>0</v>
      </c>
      <c r="E4" s="5" t="n">
        <v>0</v>
      </c>
    </row>
    <row r="5">
      <c r="A5" s="4" t="inlineStr">
        <is>
          <t>Preferred to Common exchange ratio</t>
        </is>
      </c>
      <c r="B5" s="11" t="n">
        <v>0.34</v>
      </c>
    </row>
    <row r="6">
      <c r="A6" s="4" t="inlineStr">
        <is>
          <t>Common Stock Shares</t>
        </is>
      </c>
      <c r="B6" s="5" t="n">
        <v>87598184</v>
      </c>
      <c r="E6" s="5" t="n">
        <v>40372133</v>
      </c>
    </row>
    <row r="7">
      <c r="A7" s="4" t="inlineStr">
        <is>
          <t>Merger Recapitalization Exchange Ratio</t>
        </is>
      </c>
      <c r="B7" s="11" t="n">
        <v>0.34</v>
      </c>
      <c r="C7" s="11" t="n">
        <v>0.34</v>
      </c>
      <c r="E7" s="11" t="n">
        <v>0.34</v>
      </c>
    </row>
    <row r="8">
      <c r="A8" s="4" t="inlineStr">
        <is>
          <t>Series A Redeemable Convertible Preferred Stock [Member]</t>
        </is>
      </c>
    </row>
    <row r="9">
      <c r="A9" s="3" t="inlineStr">
        <is>
          <t>Class Of Stock [Line Items]</t>
        </is>
      </c>
    </row>
    <row r="10">
      <c r="A10" s="4" t="inlineStr">
        <is>
          <t>Redeemable Convertible Preferred Stock Issued</t>
        </is>
      </c>
      <c r="H10" s="5" t="n">
        <v>55700000</v>
      </c>
    </row>
    <row r="11">
      <c r="A11" s="4" t="inlineStr">
        <is>
          <t>Preferred to Common exchange ratio</t>
        </is>
      </c>
      <c r="H11" s="5" t="n">
        <v>1</v>
      </c>
    </row>
    <row r="12">
      <c r="A12" s="4" t="inlineStr">
        <is>
          <t>Common Stock Shares</t>
        </is>
      </c>
      <c r="H12" s="5" t="n">
        <v>55700000</v>
      </c>
    </row>
    <row r="13">
      <c r="A13" s="4" t="inlineStr">
        <is>
          <t>Merger Recapitalization Exchange Ratio</t>
        </is>
      </c>
      <c r="C13" s="11" t="n">
        <v>0.34</v>
      </c>
    </row>
    <row r="14">
      <c r="A14" s="4" t="inlineStr">
        <is>
          <t>Recapitalization Common Stock</t>
        </is>
      </c>
      <c r="H14" s="5" t="n">
        <v>18922317</v>
      </c>
    </row>
    <row r="15">
      <c r="A15" s="4" t="inlineStr">
        <is>
          <t>Series B (Tranche 1) Redeemable Convertible Preferred Stock [Member]</t>
        </is>
      </c>
    </row>
    <row r="16">
      <c r="A16" s="3" t="inlineStr">
        <is>
          <t>Class Of Stock [Line Items]</t>
        </is>
      </c>
    </row>
    <row r="17">
      <c r="A17" s="4" t="inlineStr">
        <is>
          <t>Redeemable Convertible Preferred Stock Issued</t>
        </is>
      </c>
      <c r="G17" s="5" t="n">
        <v>22686025</v>
      </c>
    </row>
    <row r="18">
      <c r="A18" s="4" t="inlineStr">
        <is>
          <t>Preferred to Common exchange ratio</t>
        </is>
      </c>
      <c r="G18" s="5" t="n">
        <v>1</v>
      </c>
    </row>
    <row r="19">
      <c r="A19" s="4" t="inlineStr">
        <is>
          <t>Common Stock Shares</t>
        </is>
      </c>
      <c r="G19" s="5" t="n">
        <v>22686025</v>
      </c>
    </row>
    <row r="20">
      <c r="A20" s="4" t="inlineStr">
        <is>
          <t>Merger Recapitalization Exchange Ratio</t>
        </is>
      </c>
      <c r="C20" s="11" t="n">
        <v>0.34</v>
      </c>
    </row>
    <row r="21">
      <c r="A21" s="4" t="inlineStr">
        <is>
          <t>Recapitalization Common Stock</t>
        </is>
      </c>
      <c r="G21" s="5" t="n">
        <v>7706861</v>
      </c>
    </row>
    <row r="22">
      <c r="A22" s="4" t="inlineStr">
        <is>
          <t>Series B-1 Redeemable Convertible Preferred Stock [Member]</t>
        </is>
      </c>
    </row>
    <row r="23">
      <c r="A23" s="3" t="inlineStr">
        <is>
          <t>Class Of Stock [Line Items]</t>
        </is>
      </c>
    </row>
    <row r="24">
      <c r="A24" s="4" t="inlineStr">
        <is>
          <t>Redeemable Convertible Preferred Stock Issued</t>
        </is>
      </c>
      <c r="F24" s="5" t="n">
        <v>27152255</v>
      </c>
    </row>
    <row r="25">
      <c r="A25" s="4" t="inlineStr">
        <is>
          <t>Preferred to Common exchange ratio</t>
        </is>
      </c>
      <c r="F25" s="5" t="n">
        <v>1</v>
      </c>
    </row>
    <row r="26">
      <c r="A26" s="4" t="inlineStr">
        <is>
          <t>Common Stock Shares</t>
        </is>
      </c>
      <c r="F26" s="5" t="n">
        <v>27152255</v>
      </c>
    </row>
    <row r="27">
      <c r="A27" s="4" t="inlineStr">
        <is>
          <t>Merger Recapitalization Exchange Ratio</t>
        </is>
      </c>
      <c r="C27" s="11" t="n">
        <v>0.34</v>
      </c>
    </row>
    <row r="28">
      <c r="A28" s="4" t="inlineStr">
        <is>
          <t>Recapitalization Common Stock</t>
        </is>
      </c>
      <c r="F28" s="5" t="n">
        <v>9224122</v>
      </c>
    </row>
    <row r="29">
      <c r="A29" s="4" t="inlineStr">
        <is>
          <t>Series B (Tranche 2) Redeemable Convertible Preferred Stock [Member]</t>
        </is>
      </c>
    </row>
    <row r="30">
      <c r="A30" s="3" t="inlineStr">
        <is>
          <t>Class Of Stock [Line Items]</t>
        </is>
      </c>
    </row>
    <row r="31">
      <c r="A31" s="4" t="inlineStr">
        <is>
          <t>Redeemable Convertible Preferred Stock Issued</t>
        </is>
      </c>
      <c r="D31" s="5" t="n">
        <v>22686025</v>
      </c>
    </row>
    <row r="32">
      <c r="A32" s="4" t="inlineStr">
        <is>
          <t>Preferred to Common exchange ratio</t>
        </is>
      </c>
      <c r="D32" s="5" t="n">
        <v>1</v>
      </c>
    </row>
    <row r="33">
      <c r="A33" s="4" t="inlineStr">
        <is>
          <t>Common Stock Shares</t>
        </is>
      </c>
      <c r="D33" s="5" t="n">
        <v>22686025</v>
      </c>
    </row>
    <row r="34">
      <c r="A34" s="4" t="inlineStr">
        <is>
          <t>Merger Recapitalization Exchange Ratio</t>
        </is>
      </c>
      <c r="C34" s="11" t="n">
        <v>0.34</v>
      </c>
    </row>
    <row r="35">
      <c r="A35" s="4" t="inlineStr">
        <is>
          <t>Recapitalization Common Stock</t>
        </is>
      </c>
      <c r="D35" s="5" t="n">
        <v>7706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14" customWidth="1" min="7" max="7"/>
  </cols>
  <sheetData>
    <row r="1">
      <c r="A1" s="1" t="inlineStr">
        <is>
          <t>Business Combination - Summary of Weighted-Average Common Shares, Basic and Diluted (Details)</t>
        </is>
      </c>
      <c r="B1" s="2" t="inlineStr">
        <is>
          <t>Aug. 17, 2020shares</t>
        </is>
      </c>
      <c r="C1" s="2" t="inlineStr">
        <is>
          <t>Apr. 07, 2020shares</t>
        </is>
      </c>
      <c r="D1" s="2" t="inlineStr">
        <is>
          <t>Dec. 31, 2021shares</t>
        </is>
      </c>
      <c r="E1" s="2" t="inlineStr">
        <is>
          <t>Dec. 31, 2020shares</t>
        </is>
      </c>
      <c r="F1" s="2" t="inlineStr">
        <is>
          <t>Dec. 31, 2019shares</t>
        </is>
      </c>
      <c r="G1" s="2" t="inlineStr">
        <is>
          <t>Aug. 10, 2021</t>
        </is>
      </c>
    </row>
    <row r="2">
      <c r="A2" s="3" t="inlineStr">
        <is>
          <t>Class Of Stock [Line Items]</t>
        </is>
      </c>
    </row>
    <row r="3">
      <c r="A3" s="4" t="inlineStr">
        <is>
          <t>Weighted average common shares, basic and diluted</t>
        </is>
      </c>
      <c r="E3" s="5" t="n">
        <v>3893305</v>
      </c>
    </row>
    <row r="4">
      <c r="A4" s="4" t="inlineStr">
        <is>
          <t>Weighted average number of common shares outstanding - basic and diluted</t>
        </is>
      </c>
      <c r="D4" s="5" t="n">
        <v>62108032</v>
      </c>
      <c r="E4" s="5" t="n">
        <v>31932204</v>
      </c>
    </row>
    <row r="5">
      <c r="A5" s="4" t="inlineStr">
        <is>
          <t>Merger Exchange Ratio</t>
        </is>
      </c>
      <c r="D5" s="11" t="n">
        <v>0.34</v>
      </c>
      <c r="E5" s="11" t="n">
        <v>0.34</v>
      </c>
      <c r="G5" s="11" t="n">
        <v>0.34</v>
      </c>
    </row>
    <row r="6">
      <c r="A6" s="4" t="inlineStr">
        <is>
          <t>Weighted-average shares, basic and diluted, Recapitalized Common Stock</t>
        </is>
      </c>
      <c r="E6" s="5" t="n">
        <v>3893305</v>
      </c>
    </row>
    <row r="7">
      <c r="A7" s="4" t="inlineStr">
        <is>
          <t>Common Stock Shares</t>
        </is>
      </c>
      <c r="D7" s="5" t="n">
        <v>87598184</v>
      </c>
      <c r="E7" s="5" t="n">
        <v>40372133</v>
      </c>
    </row>
    <row r="8">
      <c r="A8" s="4" t="inlineStr">
        <is>
          <t>% of weighting</t>
        </is>
      </c>
      <c r="E8" s="4" t="inlineStr">
        <is>
          <t>100.00%</t>
        </is>
      </c>
    </row>
    <row r="9">
      <c r="A9" s="4" t="inlineStr">
        <is>
          <t>Series A Shares [Member]</t>
        </is>
      </c>
    </row>
    <row r="10">
      <c r="A10" s="3" t="inlineStr">
        <is>
          <t>Class Of Stock [Line Items]</t>
        </is>
      </c>
    </row>
    <row r="11">
      <c r="A11" s="4" t="inlineStr">
        <is>
          <t>Weighted average number of common shares outstanding - basic and diluted</t>
        </is>
      </c>
      <c r="F11" s="5" t="n">
        <v>18922317</v>
      </c>
    </row>
    <row r="12">
      <c r="A12" s="4" t="inlineStr">
        <is>
          <t>Merger Exchange Ratio</t>
        </is>
      </c>
      <c r="G12" s="11" t="n">
        <v>0.34</v>
      </c>
    </row>
    <row r="13">
      <c r="A13" s="4" t="inlineStr">
        <is>
          <t>Recapitalization Common Stock</t>
        </is>
      </c>
      <c r="F13" s="5" t="n">
        <v>18922317</v>
      </c>
    </row>
    <row r="14">
      <c r="A14" s="4" t="inlineStr">
        <is>
          <t>Days Outstanding in 2020</t>
        </is>
      </c>
      <c r="F14" s="4" t="inlineStr">
        <is>
          <t>365 days</t>
        </is>
      </c>
    </row>
    <row r="15">
      <c r="A15" s="4" t="inlineStr">
        <is>
          <t>% of weighting</t>
        </is>
      </c>
      <c r="F15" s="4" t="inlineStr">
        <is>
          <t>100.00%</t>
        </is>
      </c>
    </row>
    <row r="16">
      <c r="A16" s="4" t="inlineStr">
        <is>
          <t>Series B Shares [Member]</t>
        </is>
      </c>
    </row>
    <row r="17">
      <c r="A17" s="3" t="inlineStr">
        <is>
          <t>Class Of Stock [Line Items]</t>
        </is>
      </c>
    </row>
    <row r="18">
      <c r="A18" s="4" t="inlineStr">
        <is>
          <t>Weighted average number of common shares outstanding - basic and diluted</t>
        </is>
      </c>
      <c r="C18" s="5" t="n">
        <v>5664025</v>
      </c>
    </row>
    <row r="19">
      <c r="A19" s="4" t="inlineStr">
        <is>
          <t>Merger Exchange Ratio</t>
        </is>
      </c>
      <c r="G19" s="11" t="n">
        <v>0.34</v>
      </c>
    </row>
    <row r="20">
      <c r="A20" s="4" t="inlineStr">
        <is>
          <t>Recapitalization Common Stock</t>
        </is>
      </c>
      <c r="C20" s="5" t="n">
        <v>7706443</v>
      </c>
    </row>
    <row r="21">
      <c r="A21" s="4" t="inlineStr">
        <is>
          <t>Days Outstanding in 2020</t>
        </is>
      </c>
      <c r="C21" s="4" t="inlineStr">
        <is>
          <t>268 days</t>
        </is>
      </c>
    </row>
    <row r="22">
      <c r="A22" s="4" t="inlineStr">
        <is>
          <t>% of weighting</t>
        </is>
      </c>
      <c r="C22" s="4" t="inlineStr">
        <is>
          <t>73.00%</t>
        </is>
      </c>
    </row>
    <row r="23">
      <c r="A23" s="4" t="inlineStr">
        <is>
          <t>Series B-1 Shares [Member]</t>
        </is>
      </c>
    </row>
    <row r="24">
      <c r="A24" s="3" t="inlineStr">
        <is>
          <t>Class Of Stock [Line Items]</t>
        </is>
      </c>
    </row>
    <row r="25">
      <c r="A25" s="4" t="inlineStr">
        <is>
          <t>Weighted average number of common shares outstanding - basic and diluted</t>
        </is>
      </c>
      <c r="B25" s="5" t="n">
        <v>3452558</v>
      </c>
    </row>
    <row r="26">
      <c r="A26" s="4" t="inlineStr">
        <is>
          <t>Merger Exchange Ratio</t>
        </is>
      </c>
      <c r="G26" s="11" t="n">
        <v>0.34</v>
      </c>
    </row>
    <row r="27">
      <c r="A27" s="4" t="inlineStr">
        <is>
          <t>Recapitalization Common Stock</t>
        </is>
      </c>
      <c r="B27" s="5" t="n">
        <v>9223621</v>
      </c>
    </row>
    <row r="28">
      <c r="A28" s="4" t="inlineStr">
        <is>
          <t>Days Outstanding in 2020</t>
        </is>
      </c>
      <c r="B28" s="4" t="inlineStr">
        <is>
          <t>136 days</t>
        </is>
      </c>
    </row>
    <row r="29">
      <c r="A29" s="4" t="inlineStr">
        <is>
          <t>% of weighting</t>
        </is>
      </c>
      <c r="B29" s="4" t="inlineStr">
        <is>
          <t>37.00%</t>
        </is>
      </c>
    </row>
    <row r="30">
      <c r="A30" s="4" t="inlineStr">
        <is>
          <t>As Previously Recorded [Member]</t>
        </is>
      </c>
    </row>
    <row r="31">
      <c r="A31" s="3" t="inlineStr">
        <is>
          <t>Class Of Stock [Line Items]</t>
        </is>
      </c>
    </row>
    <row r="32">
      <c r="A32" s="4" t="inlineStr">
        <is>
          <t>Weighted average common shares, basic and diluted</t>
        </is>
      </c>
      <c r="E32" s="5" t="n">
        <v>11461011</v>
      </c>
    </row>
    <row r="33">
      <c r="A33" s="4" t="inlineStr">
        <is>
          <t>As Previously Recorded [Member] | Series A Shares [Member]</t>
        </is>
      </c>
    </row>
    <row r="34">
      <c r="A34" s="3" t="inlineStr">
        <is>
          <t>Class Of Stock [Line Items]</t>
        </is>
      </c>
    </row>
    <row r="35">
      <c r="A35" s="4" t="inlineStr">
        <is>
          <t>Common Stock Shares</t>
        </is>
      </c>
      <c r="F35" s="5" t="n">
        <v>55700000</v>
      </c>
    </row>
    <row r="36">
      <c r="A36" s="4" t="inlineStr">
        <is>
          <t>As Previously Recorded [Member] | Series B Shares [Member]</t>
        </is>
      </c>
    </row>
    <row r="37">
      <c r="A37" s="3" t="inlineStr">
        <is>
          <t>Class Of Stock [Line Items]</t>
        </is>
      </c>
    </row>
    <row r="38">
      <c r="A38" s="4" t="inlineStr">
        <is>
          <t>Common Stock Shares</t>
        </is>
      </c>
      <c r="C38" s="5" t="n">
        <v>22686025</v>
      </c>
    </row>
    <row r="39">
      <c r="A39" s="4" t="inlineStr">
        <is>
          <t>As Previously Recorded [Member] | Series B-1 Shares [Member]</t>
        </is>
      </c>
    </row>
    <row r="40">
      <c r="A40" s="3" t="inlineStr">
        <is>
          <t>Class Of Stock [Line Items]</t>
        </is>
      </c>
    </row>
    <row r="41">
      <c r="A41" s="4" t="inlineStr">
        <is>
          <t>Common Stock Shares</t>
        </is>
      </c>
      <c r="B41" s="5" t="n">
        <v>271522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llaboration Agreements - Additional Information (Details)</t>
        </is>
      </c>
      <c r="B1" s="2" t="inlineStr">
        <is>
          <t>1 Months Ended</t>
        </is>
      </c>
      <c r="E1" s="2" t="inlineStr">
        <is>
          <t>3 Months Ended</t>
        </is>
      </c>
      <c r="G1" s="2" t="inlineStr">
        <is>
          <t>12 Months Ended</t>
        </is>
      </c>
    </row>
    <row r="2">
      <c r="B2" s="2" t="inlineStr">
        <is>
          <t>Apr. 30, 2021USD ($)</t>
        </is>
      </c>
      <c r="C2" s="2" t="inlineStr">
        <is>
          <t>Aug. 31, 2020USD ($)Program</t>
        </is>
      </c>
      <c r="D2" s="2" t="inlineStr">
        <is>
          <t>Oct. 31, 2018Program</t>
        </is>
      </c>
      <c r="E2" s="2" t="inlineStr">
        <is>
          <t>Jun. 30, 2021USD ($)</t>
        </is>
      </c>
      <c r="F2" s="2" t="inlineStr">
        <is>
          <t>Sep. 30, 2020USD ($)</t>
        </is>
      </c>
      <c r="G2" s="2" t="inlineStr">
        <is>
          <t>Dec. 31, 2021USD ($)</t>
        </is>
      </c>
      <c r="H2" s="2" t="inlineStr">
        <is>
          <t>Dec. 31, 2020USD ($)</t>
        </is>
      </c>
      <c r="I2" s="2" t="inlineStr">
        <is>
          <t>Dec. 31, 2018USD ($)</t>
        </is>
      </c>
      <c r="J2" s="2" t="inlineStr">
        <is>
          <t>Sep. 30, 2021USD ($)</t>
        </is>
      </c>
    </row>
    <row r="3">
      <c r="A3" s="3" t="inlineStr">
        <is>
          <t>Collaborative Arrangement and Arrangement Other than Collaborative [Line Items]</t>
        </is>
      </c>
    </row>
    <row r="4">
      <c r="A4" s="4" t="inlineStr">
        <is>
          <t>Proceeds from fees received</t>
        </is>
      </c>
      <c r="G4" s="7" t="n">
        <v>14000000</v>
      </c>
    </row>
    <row r="5">
      <c r="A5" s="4" t="inlineStr">
        <is>
          <t>Accounts receivable current, research extension fee</t>
        </is>
      </c>
      <c r="G5" s="5" t="n">
        <v>2000000</v>
      </c>
    </row>
    <row r="6">
      <c r="A6" s="4" t="inlineStr">
        <is>
          <t>Contract asset, research extension fee</t>
        </is>
      </c>
      <c r="G6" s="5" t="n">
        <v>8000000</v>
      </c>
    </row>
    <row r="7">
      <c r="A7" s="4" t="inlineStr">
        <is>
          <t>Receivable research extension fee</t>
        </is>
      </c>
      <c r="G7" s="5" t="n">
        <v>24000000</v>
      </c>
    </row>
    <row r="8">
      <c r="A8" s="4" t="inlineStr">
        <is>
          <t>2018 Gilead Agreement [Member]</t>
        </is>
      </c>
    </row>
    <row r="9">
      <c r="A9" s="3" t="inlineStr">
        <is>
          <t>Collaborative Arrangement and Arrangement Other than Collaborative [Line Items]</t>
        </is>
      </c>
    </row>
    <row r="10">
      <c r="A10" s="4" t="inlineStr">
        <is>
          <t>Research term</t>
        </is>
      </c>
      <c r="D10" s="4" t="inlineStr">
        <is>
          <t>3 years</t>
        </is>
      </c>
    </row>
    <row r="11">
      <c r="A11" s="4" t="inlineStr">
        <is>
          <t>Number of licensed product | Program</t>
        </is>
      </c>
      <c r="D11" s="5" t="n">
        <v>5</v>
      </c>
    </row>
    <row r="12">
      <c r="A12" s="4" t="inlineStr">
        <is>
          <t>Non-refundable upfront payment received</t>
        </is>
      </c>
      <c r="G12" s="5" t="n">
        <v>50000000</v>
      </c>
      <c r="I12" s="7" t="n">
        <v>50000000</v>
      </c>
    </row>
    <row r="13">
      <c r="A13" s="4" t="inlineStr">
        <is>
          <t>Milestone payments receivable</t>
        </is>
      </c>
      <c r="I13" s="7" t="n">
        <v>1700000000</v>
      </c>
    </row>
    <row r="14">
      <c r="A14" s="4" t="inlineStr">
        <is>
          <t>Gilead Letter Agreement [Member] | License Revenue [Member]</t>
        </is>
      </c>
    </row>
    <row r="15">
      <c r="A15" s="3" t="inlineStr">
        <is>
          <t>Collaborative Arrangement and Arrangement Other than Collaborative [Line Items]</t>
        </is>
      </c>
    </row>
    <row r="16">
      <c r="A16" s="4" t="inlineStr">
        <is>
          <t>Contract with customer liability, revenue recognized</t>
        </is>
      </c>
      <c r="H16" s="7" t="n">
        <v>700000</v>
      </c>
    </row>
    <row r="17">
      <c r="A17" s="4" t="inlineStr">
        <is>
          <t>Amended Gilead Agreement [Member]</t>
        </is>
      </c>
    </row>
    <row r="18">
      <c r="A18" s="3" t="inlineStr">
        <is>
          <t>Collaborative Arrangement and Arrangement Other than Collaborative [Line Items]</t>
        </is>
      </c>
    </row>
    <row r="19">
      <c r="A19" s="4" t="inlineStr">
        <is>
          <t>Research term</t>
        </is>
      </c>
      <c r="C19" s="4" t="inlineStr">
        <is>
          <t>7 years</t>
        </is>
      </c>
    </row>
    <row r="20">
      <c r="A20" s="4" t="inlineStr">
        <is>
          <t>Number of licensed product | Program</t>
        </is>
      </c>
      <c r="C20" s="5" t="n">
        <v>15</v>
      </c>
    </row>
    <row r="21">
      <c r="A21" s="4" t="inlineStr">
        <is>
          <t>Non-refundable upfront payment received</t>
        </is>
      </c>
      <c r="G21" s="5" t="n">
        <v>125000000</v>
      </c>
    </row>
    <row r="22">
      <c r="A22" s="4" t="inlineStr">
        <is>
          <t>Milestone payments receivable</t>
        </is>
      </c>
      <c r="C22" s="7" t="n">
        <v>410000000</v>
      </c>
    </row>
    <row r="23">
      <c r="A23" s="4" t="inlineStr">
        <is>
          <t>Temporary equity, par value</t>
        </is>
      </c>
      <c r="C23" s="5" t="n">
        <v>125000000</v>
      </c>
    </row>
    <row r="24">
      <c r="A24" s="4" t="inlineStr">
        <is>
          <t>Revenue recognized, cumulative catch-up adjustment</t>
        </is>
      </c>
      <c r="F24" s="7" t="n">
        <v>-11300000</v>
      </c>
    </row>
    <row r="25">
      <c r="A25" s="4" t="inlineStr">
        <is>
          <t>Research extension fee</t>
        </is>
      </c>
      <c r="H25" s="5" t="n">
        <v>12000000</v>
      </c>
      <c r="J25" s="7" t="n">
        <v>12000000</v>
      </c>
    </row>
    <row r="26">
      <c r="A26" s="4" t="inlineStr">
        <is>
          <t>Research extension fees, variable consideration</t>
        </is>
      </c>
      <c r="G26" s="7" t="n">
        <v>12000000</v>
      </c>
    </row>
    <row r="27">
      <c r="A27" s="4" t="inlineStr">
        <is>
          <t>Contract with customer liability, revenue recognized</t>
        </is>
      </c>
      <c r="E27" s="7" t="n">
        <v>11000000</v>
      </c>
    </row>
    <row r="28">
      <c r="A28" s="4" t="inlineStr">
        <is>
          <t>License fee amount</t>
        </is>
      </c>
      <c r="B28" s="7" t="n">
        <v>11000000</v>
      </c>
    </row>
    <row r="29">
      <c r="A29" s="4" t="inlineStr">
        <is>
          <t>Amended Gilead Agreement [Member] | Minimum [Member]</t>
        </is>
      </c>
    </row>
    <row r="30">
      <c r="A30" s="3" t="inlineStr">
        <is>
          <t>Collaborative Arrangement and Arrangement Other than Collaborative [Line Items]</t>
        </is>
      </c>
    </row>
    <row r="31">
      <c r="A31" s="4" t="inlineStr">
        <is>
          <t>Equity method investment, ownership percentage</t>
        </is>
      </c>
      <c r="G31" s="4" t="inlineStr">
        <is>
          <t>10.00%</t>
        </is>
      </c>
    </row>
    <row r="32">
      <c r="A32" s="4" t="inlineStr">
        <is>
          <t>Amended Gilead Agreement [Member] | Series B-1 Preferred Stock [Member]</t>
        </is>
      </c>
    </row>
    <row r="33">
      <c r="A33" s="3" t="inlineStr">
        <is>
          <t>Collaborative Arrangement and Arrangement Other than Collaborative [Line Items]</t>
        </is>
      </c>
    </row>
    <row r="34">
      <c r="A34" s="4" t="inlineStr">
        <is>
          <t>Temporary equity, par value</t>
        </is>
      </c>
      <c r="C34" s="7" t="n">
        <v>20000000</v>
      </c>
    </row>
    <row r="35">
      <c r="A35" s="4" t="inlineStr">
        <is>
          <t>Gilead Agreement [Member]</t>
        </is>
      </c>
    </row>
    <row r="36">
      <c r="A36" s="3" t="inlineStr">
        <is>
          <t>Collaborative Arrangement and Arrangement Other than Collaborative [Line Items]</t>
        </is>
      </c>
    </row>
    <row r="37">
      <c r="A37" s="4" t="inlineStr">
        <is>
          <t>Transaction price allocated to performance obligation</t>
        </is>
      </c>
      <c r="G37" s="7" t="n">
        <v>199000000</v>
      </c>
    </row>
    <row r="38">
      <c r="A38" s="4" t="inlineStr">
        <is>
          <t>Short-term deferred revenue</t>
        </is>
      </c>
      <c r="G38" s="5" t="n">
        <v>26000000</v>
      </c>
      <c r="H38" s="5" t="n">
        <v>32000000</v>
      </c>
    </row>
    <row r="39">
      <c r="A39" s="4" t="inlineStr">
        <is>
          <t>Long-term deferred revenue</t>
        </is>
      </c>
      <c r="G39" s="5" t="n">
        <v>114700000</v>
      </c>
      <c r="H39" s="5" t="n">
        <v>120800000</v>
      </c>
    </row>
    <row r="40">
      <c r="A40" s="4" t="inlineStr">
        <is>
          <t>Gilead Agreement [Member] | Collaboration Revenue [Member]</t>
        </is>
      </c>
    </row>
    <row r="41">
      <c r="A41" s="3" t="inlineStr">
        <is>
          <t>Collaborative Arrangement and Arrangement Other than Collaborative [Line Items]</t>
        </is>
      </c>
    </row>
    <row r="42">
      <c r="A42" s="4" t="inlineStr">
        <is>
          <t>Contract with customer liability, revenue recognized</t>
        </is>
      </c>
      <c r="G42" s="5" t="n">
        <v>26000000</v>
      </c>
      <c r="H42" s="7" t="n">
        <v>7000000</v>
      </c>
    </row>
    <row r="43">
      <c r="A43" s="4" t="inlineStr">
        <is>
          <t>Gilead Agreement Based Performance [Member] | License Revenue [Member]</t>
        </is>
      </c>
    </row>
    <row r="44">
      <c r="A44" s="3" t="inlineStr">
        <is>
          <t>Collaborative Arrangement and Arrangement Other than Collaborative [Line Items]</t>
        </is>
      </c>
    </row>
    <row r="45">
      <c r="A45" s="4" t="inlineStr">
        <is>
          <t>License fee amount received, recognized as revenue</t>
        </is>
      </c>
      <c r="G45" s="7" t="n">
        <v>11000000</v>
      </c>
    </row>
  </sheetData>
  <mergeCells count="4">
    <mergeCell ref="A1:A2"/>
    <mergeCell ref="B1:D1"/>
    <mergeCell ref="E1:F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llaboration Agreements - Additional Information (Details1)</t>
        </is>
      </c>
      <c r="B1" s="2" t="inlineStr">
        <is>
          <t>Dec. 31, 2021</t>
        </is>
      </c>
    </row>
    <row r="2">
      <c r="A2" s="4" t="inlineStr">
        <is>
          <t>Revenue, Remaining Performance Obligation, Expected Timing of Satisfaction, Start Date [Axis]: 2022-01-01</t>
        </is>
      </c>
    </row>
    <row r="3">
      <c r="A3" s="3" t="inlineStr">
        <is>
          <t>Collaborative Arrangements And Noncollaborative Arrangement Transactions [Line Items]</t>
        </is>
      </c>
    </row>
    <row r="4">
      <c r="A4" s="4" t="inlineStr">
        <is>
          <t>Revenue remaining performance obligations expected remaining contractual term</t>
        </is>
      </c>
      <c r="B4" s="4" t="inlineStr">
        <is>
          <t>5 years 7 months 6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inancial Assets Measured at Fair Value on a Recurring Basis (Details) - Fair Value Measurements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 Money market funds</t>
        </is>
      </c>
      <c r="B3" s="7" t="n">
        <v>62244</v>
      </c>
      <c r="C3" s="7" t="n">
        <v>12698</v>
      </c>
    </row>
    <row r="4">
      <c r="A4" s="4" t="inlineStr">
        <is>
          <t>Cash equivalents, U.S. Treasury bills</t>
        </is>
      </c>
      <c r="B4" s="5" t="n">
        <v>38433</v>
      </c>
      <c r="C4" s="5" t="n">
        <v>7175</v>
      </c>
    </row>
    <row r="5">
      <c r="A5" s="4" t="inlineStr">
        <is>
          <t>Total assets</t>
        </is>
      </c>
      <c r="B5" s="5" t="n">
        <v>443187</v>
      </c>
      <c r="C5" s="5" t="n">
        <v>181812</v>
      </c>
    </row>
    <row r="6">
      <c r="A6" s="4" t="inlineStr">
        <is>
          <t>Marketable Debt Securities [Member] | U.S. Treasury Bills [Member]</t>
        </is>
      </c>
    </row>
    <row r="7">
      <c r="A7" s="3" t="inlineStr">
        <is>
          <t>Fair Value, Assets and Liabilities Measured on Recurring and Nonrecurring Basis [Line Items]</t>
        </is>
      </c>
    </row>
    <row r="8">
      <c r="A8" s="4" t="inlineStr">
        <is>
          <t>Marketable debt securities</t>
        </is>
      </c>
      <c r="B8" s="5" t="n">
        <v>287123</v>
      </c>
      <c r="C8" s="5" t="n">
        <v>131939</v>
      </c>
    </row>
    <row r="9">
      <c r="A9" s="4" t="inlineStr">
        <is>
          <t>Marketable Debt Securities [Member] | U.S. Government Agency Bonds [Member]</t>
        </is>
      </c>
    </row>
    <row r="10">
      <c r="A10" s="3" t="inlineStr">
        <is>
          <t>Fair Value, Assets and Liabilities Measured on Recurring and Nonrecurring Basis [Line Items]</t>
        </is>
      </c>
    </row>
    <row r="11">
      <c r="A11" s="4" t="inlineStr">
        <is>
          <t>Marketable debt securities</t>
        </is>
      </c>
      <c r="B11" s="5" t="n">
        <v>55387</v>
      </c>
      <c r="C11" s="5" t="n">
        <v>30000</v>
      </c>
    </row>
    <row r="12">
      <c r="A12" s="4" t="inlineStr">
        <is>
          <t>Level 1 [Member]</t>
        </is>
      </c>
    </row>
    <row r="13">
      <c r="A13" s="3" t="inlineStr">
        <is>
          <t>Fair Value, Assets and Liabilities Measured on Recurring and Nonrecurring Basis [Line Items]</t>
        </is>
      </c>
    </row>
    <row r="14">
      <c r="A14" s="4" t="inlineStr">
        <is>
          <t>Cash equivalents, Money market funds</t>
        </is>
      </c>
      <c r="B14" s="5" t="n">
        <v>62244</v>
      </c>
      <c r="C14" s="5" t="n">
        <v>12698</v>
      </c>
    </row>
    <row r="15">
      <c r="A15" s="4" t="inlineStr">
        <is>
          <t>Total assets</t>
        </is>
      </c>
      <c r="B15" s="5" t="n">
        <v>62244</v>
      </c>
      <c r="C15" s="5" t="n">
        <v>12698</v>
      </c>
    </row>
    <row r="16">
      <c r="A16" s="4" t="inlineStr">
        <is>
          <t>Level 2 [Member]</t>
        </is>
      </c>
    </row>
    <row r="17">
      <c r="A17" s="3" t="inlineStr">
        <is>
          <t>Fair Value, Assets and Liabilities Measured on Recurring and Nonrecurring Basis [Line Items]</t>
        </is>
      </c>
    </row>
    <row r="18">
      <c r="A18" s="4" t="inlineStr">
        <is>
          <t>Cash equivalents, Money market funds</t>
        </is>
      </c>
      <c r="B18" s="4" t="inlineStr">
        <is>
          <t xml:space="preserve"> </t>
        </is>
      </c>
      <c r="C18" s="4" t="inlineStr">
        <is>
          <t xml:space="preserve"> </t>
        </is>
      </c>
    </row>
    <row r="19">
      <c r="A19" s="4" t="inlineStr">
        <is>
          <t>Cash equivalents, U.S. Treasury bills</t>
        </is>
      </c>
      <c r="B19" s="5" t="n">
        <v>38433</v>
      </c>
      <c r="C19" s="5" t="n">
        <v>7175</v>
      </c>
    </row>
    <row r="20">
      <c r="A20" s="4" t="inlineStr">
        <is>
          <t>Total assets</t>
        </is>
      </c>
      <c r="B20" s="5" t="n">
        <v>380943</v>
      </c>
      <c r="C20" s="5" t="n">
        <v>169114</v>
      </c>
    </row>
    <row r="21">
      <c r="A21" s="4" t="inlineStr">
        <is>
          <t>Level 2 [Member] | Marketable Debt Securities [Member] | U.S. Treasury Bills [Member]</t>
        </is>
      </c>
    </row>
    <row r="22">
      <c r="A22" s="3" t="inlineStr">
        <is>
          <t>Fair Value, Assets and Liabilities Measured on Recurring and Nonrecurring Basis [Line Items]</t>
        </is>
      </c>
    </row>
    <row r="23">
      <c r="A23" s="4" t="inlineStr">
        <is>
          <t>Marketable debt securities</t>
        </is>
      </c>
      <c r="B23" s="5" t="n">
        <v>287123</v>
      </c>
      <c r="C23" s="5" t="n">
        <v>131939</v>
      </c>
    </row>
    <row r="24">
      <c r="A24" s="4" t="inlineStr">
        <is>
          <t>Level 2 [Member] | Marketable Debt Securities [Member] | U.S. Government Agency Bonds [Member]</t>
        </is>
      </c>
    </row>
    <row r="25">
      <c r="A25" s="3" t="inlineStr">
        <is>
          <t>Fair Value, Assets and Liabilities Measured on Recurring and Nonrecurring Basis [Line Items]</t>
        </is>
      </c>
    </row>
    <row r="26">
      <c r="A26" s="4" t="inlineStr">
        <is>
          <t>Marketable debt securities</t>
        </is>
      </c>
      <c r="B26" s="7" t="n">
        <v>55387</v>
      </c>
      <c r="C26" s="7" t="n">
        <v>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Disclosures [Abstract]</t>
        </is>
      </c>
    </row>
    <row r="3">
      <c r="A3" s="4" t="inlineStr">
        <is>
          <t>Fair value assets transfer from Level 1 to Level 2</t>
        </is>
      </c>
      <c r="B3" s="7" t="n">
        <v>0</v>
      </c>
      <c r="C3" s="7" t="n">
        <v>0</v>
      </c>
    </row>
    <row r="4">
      <c r="A4" s="4" t="inlineStr">
        <is>
          <t>Fair value assets transfer from Level 2 to Level 1</t>
        </is>
      </c>
      <c r="B4" s="5" t="n">
        <v>0</v>
      </c>
      <c r="C4" s="5" t="n">
        <v>0</v>
      </c>
    </row>
    <row r="5">
      <c r="A5" s="4" t="inlineStr">
        <is>
          <t>Fair value liabilities transfer from Level 1 to Level 2</t>
        </is>
      </c>
      <c r="B5" s="5" t="n">
        <v>0</v>
      </c>
      <c r="C5" s="5" t="n">
        <v>0</v>
      </c>
    </row>
    <row r="6">
      <c r="A6" s="4" t="inlineStr">
        <is>
          <t>Fair value liabilities transfer from Level 2 to Level 1</t>
        </is>
      </c>
      <c r="B6" s="7" t="n">
        <v>0</v>
      </c>
      <c r="C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Debt Securities, Available For Sale (Details) - USD ($) $ in Thousands</t>
        </is>
      </c>
      <c r="B1" s="2" t="inlineStr">
        <is>
          <t>Dec. 31, 2021</t>
        </is>
      </c>
      <c r="C1" s="2" t="inlineStr">
        <is>
          <t>Dec. 31, 2020</t>
        </is>
      </c>
    </row>
    <row r="2">
      <c r="A2" s="3" t="inlineStr">
        <is>
          <t>Debt Securities, Available-for-sale [Line Items]</t>
        </is>
      </c>
    </row>
    <row r="3">
      <c r="A3" s="4" t="inlineStr">
        <is>
          <t>Amortized Cost</t>
        </is>
      </c>
      <c r="B3" s="7" t="n">
        <v>343275</v>
      </c>
      <c r="C3" s="7" t="n">
        <v>161922</v>
      </c>
    </row>
    <row r="4">
      <c r="A4" s="4" t="inlineStr">
        <is>
          <t>Gross Unrealized Gains</t>
        </is>
      </c>
      <c r="B4" s="5" t="n">
        <v>1</v>
      </c>
      <c r="C4" s="5" t="n">
        <v>17</v>
      </c>
    </row>
    <row r="5">
      <c r="A5" s="4" t="inlineStr">
        <is>
          <t>Gross Unrealized Loss</t>
        </is>
      </c>
      <c r="B5" s="5" t="n">
        <v>-766</v>
      </c>
    </row>
    <row r="6">
      <c r="A6" s="4" t="inlineStr">
        <is>
          <t>Fair Value</t>
        </is>
      </c>
      <c r="B6" s="5" t="n">
        <v>342510</v>
      </c>
      <c r="C6" s="5" t="n">
        <v>161939</v>
      </c>
    </row>
    <row r="7">
      <c r="A7" s="4" t="inlineStr">
        <is>
          <t>U.S. Treasury Bills [Member] | Marketable Debt Securities [Member]</t>
        </is>
      </c>
    </row>
    <row r="8">
      <c r="A8" s="3" t="inlineStr">
        <is>
          <t>Debt Securities, Available-for-sale [Line Items]</t>
        </is>
      </c>
    </row>
    <row r="9">
      <c r="A9" s="4" t="inlineStr">
        <is>
          <t>Amortized Cost</t>
        </is>
      </c>
      <c r="B9" s="5" t="n">
        <v>287699</v>
      </c>
      <c r="C9" s="5" t="n">
        <v>131927</v>
      </c>
    </row>
    <row r="10">
      <c r="A10" s="4" t="inlineStr">
        <is>
          <t>Gross Unrealized Gains</t>
        </is>
      </c>
      <c r="B10" s="5" t="n">
        <v>1</v>
      </c>
      <c r="C10" s="5" t="n">
        <v>12</v>
      </c>
    </row>
    <row r="11">
      <c r="A11" s="4" t="inlineStr">
        <is>
          <t>Gross Unrealized Loss</t>
        </is>
      </c>
      <c r="B11" s="5" t="n">
        <v>-577</v>
      </c>
    </row>
    <row r="12">
      <c r="A12" s="4" t="inlineStr">
        <is>
          <t>Fair Value</t>
        </is>
      </c>
      <c r="B12" s="5" t="n">
        <v>287123</v>
      </c>
      <c r="C12" s="5" t="n">
        <v>131939</v>
      </c>
    </row>
    <row r="13">
      <c r="A13" s="4" t="inlineStr">
        <is>
          <t>U.S. Government Agency Bonds [Member] | Marketable Debt Securities [Member]</t>
        </is>
      </c>
    </row>
    <row r="14">
      <c r="A14" s="3" t="inlineStr">
        <is>
          <t>Debt Securities, Available-for-sale [Line Items]</t>
        </is>
      </c>
    </row>
    <row r="15">
      <c r="A15" s="4" t="inlineStr">
        <is>
          <t>Amortized Cost</t>
        </is>
      </c>
      <c r="B15" s="5" t="n">
        <v>55576</v>
      </c>
      <c r="C15" s="5" t="n">
        <v>29995</v>
      </c>
    </row>
    <row r="16">
      <c r="A16" s="4" t="inlineStr">
        <is>
          <t>Gross Unrealized Gains</t>
        </is>
      </c>
      <c r="C16" s="5" t="n">
        <v>5</v>
      </c>
    </row>
    <row r="17">
      <c r="A17" s="4" t="inlineStr">
        <is>
          <t>Gross Unrealized Loss</t>
        </is>
      </c>
      <c r="B17" s="5" t="n">
        <v>-189</v>
      </c>
    </row>
    <row r="18">
      <c r="A18" s="4" t="inlineStr">
        <is>
          <t>Fair Value</t>
        </is>
      </c>
      <c r="B18" s="7" t="n">
        <v>55387</v>
      </c>
      <c r="C18" s="7"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1</t>
        </is>
      </c>
      <c r="C2" s="2" t="inlineStr">
        <is>
          <t>Dec. 31, 2020</t>
        </is>
      </c>
    </row>
    <row r="3">
      <c r="A3" s="3" t="inlineStr">
        <is>
          <t>Debt Securities, Available-for-sale [Line Items]</t>
        </is>
      </c>
    </row>
    <row r="4">
      <c r="A4" s="4" t="inlineStr">
        <is>
          <t>Impairments to marketable securities or reserves for credit losses</t>
        </is>
      </c>
      <c r="B4" s="7" t="n">
        <v>0</v>
      </c>
    </row>
    <row r="5">
      <c r="A5" s="4" t="inlineStr">
        <is>
          <t>Marketable Debt Securities [Member]</t>
        </is>
      </c>
    </row>
    <row r="6">
      <c r="A6" s="3" t="inlineStr">
        <is>
          <t>Debt Securities, Available-for-sale [Line Items]</t>
        </is>
      </c>
    </row>
    <row r="7">
      <c r="A7" s="4" t="inlineStr">
        <is>
          <t>Debt securities considered to be an unrealized loss position</t>
        </is>
      </c>
      <c r="C7" s="7" t="n">
        <v>0</v>
      </c>
    </row>
    <row r="8">
      <c r="A8" s="4" t="inlineStr">
        <is>
          <t>Impairments to marketable securities or reserves for credit losses</t>
        </is>
      </c>
      <c r="B8" s="5" t="n">
        <v>0</v>
      </c>
      <c r="C8" s="5" t="n">
        <v>0</v>
      </c>
    </row>
    <row r="9">
      <c r="A9" s="4" t="inlineStr">
        <is>
          <t>Marketable securities, Accrued interest</t>
        </is>
      </c>
      <c r="B9" s="5" t="n">
        <v>200000</v>
      </c>
      <c r="C9" s="7" t="n">
        <v>100000</v>
      </c>
    </row>
    <row r="10">
      <c r="A10" s="4" t="inlineStr">
        <is>
          <t>Maximum [Member] | Marketable Debt Securities [Member]</t>
        </is>
      </c>
    </row>
    <row r="11">
      <c r="A11" s="3" t="inlineStr">
        <is>
          <t>Debt Securities, Available-for-sale [Line Items]</t>
        </is>
      </c>
    </row>
    <row r="12">
      <c r="A12" s="4" t="inlineStr">
        <is>
          <t>Debt securities considered to be an unrealized loss position</t>
        </is>
      </c>
      <c r="B12" s="7" t="n">
        <v>8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7361</v>
      </c>
      <c r="C3" s="7" t="n">
        <v>5507</v>
      </c>
    </row>
    <row r="4">
      <c r="A4" s="4" t="inlineStr">
        <is>
          <t>Less: Accumulated depreciation</t>
        </is>
      </c>
      <c r="B4" s="5" t="n">
        <v>-2529</v>
      </c>
      <c r="C4" s="5" t="n">
        <v>-1684</v>
      </c>
    </row>
    <row r="5">
      <c r="A5" s="4" t="inlineStr">
        <is>
          <t>Property and equipment, net</t>
        </is>
      </c>
      <c r="B5" s="5" t="n">
        <v>4832</v>
      </c>
      <c r="C5" s="5" t="n">
        <v>3823</v>
      </c>
    </row>
    <row r="6">
      <c r="A6" s="4" t="inlineStr">
        <is>
          <t>Laboratory Equipment [Member]</t>
        </is>
      </c>
    </row>
    <row r="7">
      <c r="A7" s="3" t="inlineStr">
        <is>
          <t>Property, Plant and Equipment [Line Items]</t>
        </is>
      </c>
    </row>
    <row r="8">
      <c r="A8" s="4" t="inlineStr">
        <is>
          <t>Property and equipment, gross</t>
        </is>
      </c>
      <c r="B8" s="5" t="n">
        <v>5587</v>
      </c>
      <c r="C8" s="5" t="n">
        <v>4580</v>
      </c>
    </row>
    <row r="9">
      <c r="A9" s="4" t="inlineStr">
        <is>
          <t>Computer Equipment [Member]</t>
        </is>
      </c>
    </row>
    <row r="10">
      <c r="A10" s="3" t="inlineStr">
        <is>
          <t>Property, Plant and Equipment [Line Items]</t>
        </is>
      </c>
    </row>
    <row r="11">
      <c r="A11" s="4" t="inlineStr">
        <is>
          <t>Property and equipment, gross</t>
        </is>
      </c>
      <c r="B11" s="5" t="n">
        <v>198</v>
      </c>
      <c r="C11" s="5" t="n">
        <v>172</v>
      </c>
    </row>
    <row r="12">
      <c r="A12" s="4" t="inlineStr">
        <is>
          <t>Computer Software [Member]</t>
        </is>
      </c>
    </row>
    <row r="13">
      <c r="A13" s="3" t="inlineStr">
        <is>
          <t>Property, Plant and Equipment [Line Items]</t>
        </is>
      </c>
    </row>
    <row r="14">
      <c r="A14" s="4" t="inlineStr">
        <is>
          <t>Property and equipment, gross</t>
        </is>
      </c>
      <c r="B14" s="5" t="n">
        <v>125</v>
      </c>
      <c r="C14" s="5" t="n">
        <v>125</v>
      </c>
    </row>
    <row r="15">
      <c r="A15" s="4" t="inlineStr">
        <is>
          <t>Furniture and Fixtures [Member]</t>
        </is>
      </c>
    </row>
    <row r="16">
      <c r="A16" s="3" t="inlineStr">
        <is>
          <t>Property, Plant and Equipment [Line Items]</t>
        </is>
      </c>
    </row>
    <row r="17">
      <c r="A17" s="4" t="inlineStr">
        <is>
          <t>Property and equipment, gross</t>
        </is>
      </c>
      <c r="B17" s="5" t="n">
        <v>467</v>
      </c>
      <c r="C17" s="5" t="n">
        <v>384</v>
      </c>
    </row>
    <row r="18">
      <c r="A18" s="4" t="inlineStr">
        <is>
          <t>Leasehold Improvements [Member]</t>
        </is>
      </c>
    </row>
    <row r="19">
      <c r="A19" s="3" t="inlineStr">
        <is>
          <t>Property, Plant and Equipment [Line Items]</t>
        </is>
      </c>
    </row>
    <row r="20">
      <c r="A20" s="4" t="inlineStr">
        <is>
          <t>Property and equipment, gross</t>
        </is>
      </c>
      <c r="B20" s="5" t="n">
        <v>246</v>
      </c>
      <c r="C20" s="7" t="n">
        <v>246</v>
      </c>
    </row>
    <row r="21">
      <c r="A21" s="4" t="inlineStr">
        <is>
          <t>Construction in Progress [Member]</t>
        </is>
      </c>
    </row>
    <row r="22">
      <c r="A22" s="3" t="inlineStr">
        <is>
          <t>Property, Plant and Equipment [Line Items]</t>
        </is>
      </c>
    </row>
    <row r="23">
      <c r="A23" s="4" t="inlineStr">
        <is>
          <t>Property and equipment, gross</t>
        </is>
      </c>
      <c r="B23" s="7" t="n">
        <v>7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 expense</t>
        </is>
      </c>
      <c r="B4" s="7" t="n">
        <v>897</v>
      </c>
      <c r="C4" s="7" t="n">
        <v>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 width="57" customWidth="1" min="7" max="7"/>
    <col width="57" customWidth="1" min="8" max="8"/>
    <col width="59" customWidth="1" min="9" max="9"/>
  </cols>
  <sheetData>
    <row r="1">
      <c r="A1" s="1" t="inlineStr">
        <is>
          <t>Consolidat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Redeemable Convertible Preferred Stock Series A [Member]</t>
        </is>
      </c>
      <c r="H1" s="2" t="inlineStr">
        <is>
          <t>Redeemable Convertible Preferred Stock Series B [Member]</t>
        </is>
      </c>
      <c r="I1" s="2" t="inlineStr">
        <is>
          <t>Redeemable Convertible Preferred Stock Series B-1 [Member]</t>
        </is>
      </c>
    </row>
    <row r="2">
      <c r="A2" s="4" t="inlineStr">
        <is>
          <t>Balance at the beginning before retroactive application of recapitalization at Dec. 31, 2019</t>
        </is>
      </c>
      <c r="B2" s="7" t="n">
        <v>-47795</v>
      </c>
      <c r="C2" s="7" t="n">
        <v>5</v>
      </c>
      <c r="D2" s="7" t="n">
        <v>3319</v>
      </c>
      <c r="E2" s="7" t="n">
        <v>10</v>
      </c>
      <c r="F2" s="7" t="n">
        <v>-51129</v>
      </c>
    </row>
    <row r="3">
      <c r="A3" s="4" t="inlineStr">
        <is>
          <t>Balance at the beginning before retroactive application of recapitalization (in Shares) at Dec. 31, 2019</t>
        </is>
      </c>
      <c r="C3" s="5" t="n">
        <v>4530115</v>
      </c>
    </row>
    <row r="4">
      <c r="A4" s="4" t="inlineStr">
        <is>
          <t>Balance at the beginning before retroactive application of recapitalization at Dec. 31, 2019</t>
        </is>
      </c>
      <c r="G4" s="7" t="n">
        <v>55700</v>
      </c>
    </row>
    <row r="5">
      <c r="A5" s="4" t="inlineStr">
        <is>
          <t>Balance at the beginning before retroactive application of recapitalization (in Shares) at Dec. 31, 2019</t>
        </is>
      </c>
      <c r="G5" s="5" t="n">
        <v>55700000</v>
      </c>
    </row>
    <row r="6">
      <c r="A6" s="4" t="inlineStr">
        <is>
          <t>Retroactive application of recapitalization at Dec. 31, 2019</t>
        </is>
      </c>
      <c r="B6" s="5" t="n">
        <v>55700</v>
      </c>
      <c r="C6" s="7" t="n">
        <v>19</v>
      </c>
      <c r="D6" s="5" t="n">
        <v>55681</v>
      </c>
    </row>
    <row r="7">
      <c r="A7" s="4" t="inlineStr">
        <is>
          <t>Retroactive application of recapitalization (in Shares) at Dec. 31, 2019</t>
        </is>
      </c>
      <c r="C7" s="5" t="n">
        <v>18922317</v>
      </c>
    </row>
    <row r="8">
      <c r="A8" s="4" t="inlineStr">
        <is>
          <t>Retroactive application of recapitalization at Dec. 31, 2019</t>
        </is>
      </c>
      <c r="G8" s="7" t="n">
        <v>-55700</v>
      </c>
    </row>
    <row r="9">
      <c r="A9" s="4" t="inlineStr">
        <is>
          <t>Retroactive application of recapitalization (in Shares) at Dec. 31, 2019</t>
        </is>
      </c>
      <c r="G9" s="5" t="n">
        <v>-55700000</v>
      </c>
    </row>
    <row r="10">
      <c r="A10" s="4" t="inlineStr">
        <is>
          <t>Balance at the beginning at Dec. 31, 2019</t>
        </is>
      </c>
      <c r="B10" s="5" t="n">
        <v>7905</v>
      </c>
      <c r="C10" s="7" t="n">
        <v>24</v>
      </c>
      <c r="D10" s="5" t="n">
        <v>59000</v>
      </c>
      <c r="E10" s="5" t="n">
        <v>10</v>
      </c>
      <c r="F10" s="5" t="n">
        <v>-51129</v>
      </c>
    </row>
    <row r="11">
      <c r="A11" s="4" t="inlineStr">
        <is>
          <t>Balance at the beginning (in Shares) at Dec. 31, 2019</t>
        </is>
      </c>
      <c r="C11" s="5" t="n">
        <v>23452432</v>
      </c>
    </row>
    <row r="12">
      <c r="A12" s="4" t="inlineStr">
        <is>
          <t>Issuance of redeemable convertible preferred stock, net of issuance costs</t>
        </is>
      </c>
      <c r="H12" s="7" t="n">
        <v>29761</v>
      </c>
      <c r="I12" s="7" t="n">
        <v>51083</v>
      </c>
    </row>
    <row r="13">
      <c r="A13" s="4" t="inlineStr">
        <is>
          <t>Issuance of redeemable convertible preferred stock, net of issuance costs, (in Shares)</t>
        </is>
      </c>
      <c r="H13" s="5" t="n">
        <v>22686025</v>
      </c>
      <c r="I13" s="5" t="n">
        <v>27152255</v>
      </c>
    </row>
    <row r="14">
      <c r="A14" s="4" t="inlineStr">
        <is>
          <t>Retroactive application of recapitalization</t>
        </is>
      </c>
      <c r="B14" s="5" t="n">
        <v>29761</v>
      </c>
      <c r="C14" s="7" t="n">
        <v>8</v>
      </c>
      <c r="D14" s="5" t="n">
        <v>29753</v>
      </c>
    </row>
    <row r="15">
      <c r="A15" s="4" t="inlineStr">
        <is>
          <t>Retroactive application of recapitalization (in Shares)</t>
        </is>
      </c>
      <c r="C15" s="5" t="n">
        <v>7706861</v>
      </c>
    </row>
    <row r="16">
      <c r="A16" s="4" t="inlineStr">
        <is>
          <t>Retroactive application of recapitalization</t>
        </is>
      </c>
      <c r="B16" s="5" t="n">
        <v>51083</v>
      </c>
      <c r="C16" s="7" t="n">
        <v>8</v>
      </c>
      <c r="D16" s="5" t="n">
        <v>51075</v>
      </c>
    </row>
    <row r="17">
      <c r="A17" s="4" t="inlineStr">
        <is>
          <t>Retroactive application of recapitalization (in Shares)</t>
        </is>
      </c>
      <c r="C17" s="5" t="n">
        <v>9224122</v>
      </c>
    </row>
    <row r="18">
      <c r="A18" s="4" t="inlineStr">
        <is>
          <t>Retroactive application of recapitalization</t>
        </is>
      </c>
      <c r="H18" s="7" t="n">
        <v>-29761</v>
      </c>
      <c r="I18" s="7" t="n">
        <v>-51083</v>
      </c>
    </row>
    <row r="19">
      <c r="A19" s="4" t="inlineStr">
        <is>
          <t>Retroactive application of recapitalization (in Shares)</t>
        </is>
      </c>
      <c r="H19" s="5" t="n">
        <v>-22686025</v>
      </c>
      <c r="I19" s="5" t="n">
        <v>-27152255</v>
      </c>
    </row>
    <row r="20">
      <c r="A20" s="4" t="inlineStr">
        <is>
          <t>Vesting of restricted common stock awards</t>
        </is>
      </c>
      <c r="B20" s="5" t="n">
        <v>12</v>
      </c>
      <c r="D20" s="5" t="n">
        <v>12</v>
      </c>
    </row>
    <row r="21">
      <c r="A21" s="4" t="inlineStr">
        <is>
          <t>Exercise of stock options</t>
        </is>
      </c>
      <c r="B21" s="5" t="n">
        <v>40</v>
      </c>
      <c r="D21" s="5" t="n">
        <v>40</v>
      </c>
    </row>
    <row r="22">
      <c r="A22" s="4" t="inlineStr">
        <is>
          <t>Exercise of stock options, (in Shares)</t>
        </is>
      </c>
      <c r="C22" s="5" t="n">
        <v>27813</v>
      </c>
    </row>
    <row r="23">
      <c r="A23" s="4" t="inlineStr">
        <is>
          <t>Repurchases of restricted common stock awards, (in Shares)</t>
        </is>
      </c>
      <c r="C23" s="5" t="n">
        <v>-39095</v>
      </c>
    </row>
    <row r="24">
      <c r="A24" s="4" t="inlineStr">
        <is>
          <t>Stock based compensation expense</t>
        </is>
      </c>
      <c r="B24" s="5" t="n">
        <v>1764</v>
      </c>
      <c r="D24" s="5" t="n">
        <v>1764</v>
      </c>
    </row>
    <row r="25">
      <c r="A25" s="4" t="inlineStr">
        <is>
          <t>Other comprehensive loss</t>
        </is>
      </c>
      <c r="B25" s="5" t="n">
        <v>7</v>
      </c>
      <c r="E25" s="5" t="n">
        <v>7</v>
      </c>
    </row>
    <row r="26">
      <c r="A26" s="4" t="inlineStr">
        <is>
          <t>Net loss</t>
        </is>
      </c>
      <c r="B26" s="5" t="n">
        <v>-51972</v>
      </c>
      <c r="F26" s="5" t="n">
        <v>-51972</v>
      </c>
    </row>
    <row r="27">
      <c r="A27" s="4" t="inlineStr">
        <is>
          <t>Balance at the ending at Dec. 31, 2020</t>
        </is>
      </c>
      <c r="B27" s="5" t="n">
        <v>38600</v>
      </c>
      <c r="C27" s="7" t="n">
        <v>40</v>
      </c>
      <c r="D27" s="5" t="n">
        <v>141644</v>
      </c>
      <c r="E27" s="5" t="n">
        <v>17</v>
      </c>
      <c r="F27" s="5" t="n">
        <v>-103101</v>
      </c>
    </row>
    <row r="28">
      <c r="A28" s="4" t="inlineStr">
        <is>
          <t>Balance at the ending (in Shares) at Dec. 31, 2020</t>
        </is>
      </c>
      <c r="C28" s="5" t="n">
        <v>40372133</v>
      </c>
    </row>
    <row r="29">
      <c r="A29" s="4" t="inlineStr">
        <is>
          <t>Balance at the ending at Dec. 31, 2020</t>
        </is>
      </c>
      <c r="B29" s="7" t="n">
        <v>0</v>
      </c>
    </row>
    <row r="30">
      <c r="A30" s="4" t="inlineStr">
        <is>
          <t>Balance at the ending (in Shares) at Dec. 31, 2020</t>
        </is>
      </c>
      <c r="B30" s="5" t="n">
        <v>0</v>
      </c>
    </row>
    <row r="31">
      <c r="A31" s="4" t="inlineStr">
        <is>
          <t>Issuance of redeemable convertible preferred stock, net of issuance costs</t>
        </is>
      </c>
      <c r="H31" s="7" t="n">
        <v>29990</v>
      </c>
    </row>
    <row r="32">
      <c r="A32" s="4" t="inlineStr">
        <is>
          <t>Issuance of redeemable convertible preferred stock, net of issuance costs, (in Shares)</t>
        </is>
      </c>
      <c r="H32" s="5" t="n">
        <v>22686025</v>
      </c>
    </row>
    <row r="33">
      <c r="A33" s="4" t="inlineStr">
        <is>
          <t>Retroactive application of recapitalization</t>
        </is>
      </c>
      <c r="B33" s="7" t="n">
        <v>29990</v>
      </c>
      <c r="C33" s="7" t="n">
        <v>8</v>
      </c>
      <c r="D33" s="5" t="n">
        <v>29982</v>
      </c>
    </row>
    <row r="34">
      <c r="A34" s="4" t="inlineStr">
        <is>
          <t>Retroactive application of recapitalization (in Shares)</t>
        </is>
      </c>
      <c r="C34" s="5" t="n">
        <v>7706861</v>
      </c>
    </row>
    <row r="35">
      <c r="A35" s="4" t="inlineStr">
        <is>
          <t>Retroactive application of recapitalization</t>
        </is>
      </c>
      <c r="H35" s="7" t="n">
        <v>-29990</v>
      </c>
    </row>
    <row r="36">
      <c r="A36" s="4" t="inlineStr">
        <is>
          <t>Retroactive application of recapitalization (in Shares)</t>
        </is>
      </c>
      <c r="H36" s="5" t="n">
        <v>-22686025</v>
      </c>
    </row>
    <row r="37">
      <c r="A37" s="4" t="inlineStr">
        <is>
          <t>Vesting of restricted common stock awards</t>
        </is>
      </c>
      <c r="B37" s="5" t="n">
        <v>6</v>
      </c>
      <c r="D37" s="5" t="n">
        <v>6</v>
      </c>
    </row>
    <row r="38">
      <c r="A38" s="4" t="inlineStr">
        <is>
          <t>Shares issued in Business Combination and PIPE Financing, net of issuance costs</t>
        </is>
      </c>
      <c r="B38" s="5" t="n">
        <v>326277</v>
      </c>
      <c r="C38" s="7" t="n">
        <v>39</v>
      </c>
      <c r="D38" s="5" t="n">
        <v>326238</v>
      </c>
    </row>
    <row r="39">
      <c r="A39" s="4" t="inlineStr">
        <is>
          <t>Shares issued in Business Combination and PIPE Financing, net of issuance costs (in Shares)</t>
        </is>
      </c>
      <c r="C39" s="5" t="n">
        <v>38880436</v>
      </c>
    </row>
    <row r="40">
      <c r="A40" s="4" t="inlineStr">
        <is>
          <t>Exercise of stock options</t>
        </is>
      </c>
      <c r="B40" s="7" t="n">
        <v>1058</v>
      </c>
      <c r="C40" s="7" t="n">
        <v>1</v>
      </c>
      <c r="D40" s="5" t="n">
        <v>1057</v>
      </c>
    </row>
    <row r="41">
      <c r="A41" s="4" t="inlineStr">
        <is>
          <t>Exercise of stock options, (in Shares)</t>
        </is>
      </c>
      <c r="B41" s="5" t="n">
        <v>638754</v>
      </c>
      <c r="C41" s="5" t="n">
        <v>638754</v>
      </c>
    </row>
    <row r="42">
      <c r="A42" s="4" t="inlineStr">
        <is>
          <t>Stock based compensation expense</t>
        </is>
      </c>
      <c r="B42" s="7" t="n">
        <v>7833</v>
      </c>
      <c r="D42" s="5" t="n">
        <v>7833</v>
      </c>
    </row>
    <row r="43">
      <c r="A43" s="4" t="inlineStr">
        <is>
          <t>Other comprehensive loss</t>
        </is>
      </c>
      <c r="B43" s="5" t="n">
        <v>-782</v>
      </c>
      <c r="E43" s="5" t="n">
        <v>-782</v>
      </c>
    </row>
    <row r="44">
      <c r="A44" s="4" t="inlineStr">
        <is>
          <t>Net loss</t>
        </is>
      </c>
      <c r="B44" s="5" t="n">
        <v>-58235</v>
      </c>
      <c r="F44" s="5" t="n">
        <v>-58235</v>
      </c>
    </row>
    <row r="45">
      <c r="A45" s="4" t="inlineStr">
        <is>
          <t>Balance at the ending at Dec. 31, 2021</t>
        </is>
      </c>
      <c r="B45" s="5" t="n">
        <v>344747</v>
      </c>
      <c r="C45" s="7" t="n">
        <v>88</v>
      </c>
      <c r="D45" s="7" t="n">
        <v>506760</v>
      </c>
      <c r="E45" s="7" t="n">
        <v>-765</v>
      </c>
      <c r="F45" s="7" t="n">
        <v>-161336</v>
      </c>
    </row>
    <row r="46">
      <c r="A46" s="4" t="inlineStr">
        <is>
          <t>Balance at the ending (in Shares) at Dec. 31, 2021</t>
        </is>
      </c>
      <c r="C46" s="5" t="n">
        <v>87598184</v>
      </c>
    </row>
    <row r="47">
      <c r="A47" s="4" t="inlineStr">
        <is>
          <t>Balance at the ending at Dec. 31, 2021</t>
        </is>
      </c>
      <c r="B47" s="7" t="n">
        <v>0</v>
      </c>
    </row>
    <row r="48">
      <c r="A48" s="4" t="inlineStr">
        <is>
          <t>Balance at the ending (in Shares) at Dec. 31, 2021</t>
        </is>
      </c>
      <c r="B48"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Current (Details) - USD ($) $ in Thousands</t>
        </is>
      </c>
      <c r="B1" s="2" t="inlineStr">
        <is>
          <t>Dec. 31, 2021</t>
        </is>
      </c>
      <c r="C1" s="2" t="inlineStr">
        <is>
          <t>Dec. 31, 2020</t>
        </is>
      </c>
    </row>
    <row r="2">
      <c r="A2" s="3" t="inlineStr">
        <is>
          <t>Payables And Accruals [Abstract]</t>
        </is>
      </c>
    </row>
    <row r="3">
      <c r="A3" s="4" t="inlineStr">
        <is>
          <t>Payroll and employee-related costs</t>
        </is>
      </c>
      <c r="B3" s="7" t="n">
        <v>3688</v>
      </c>
      <c r="C3" s="7" t="n">
        <v>2652</v>
      </c>
    </row>
    <row r="4">
      <c r="A4" s="4" t="inlineStr">
        <is>
          <t>Research and development costs</t>
        </is>
      </c>
      <c r="B4" s="5" t="n">
        <v>5533</v>
      </c>
      <c r="C4" s="5" t="n">
        <v>2695</v>
      </c>
    </row>
    <row r="5">
      <c r="A5" s="4" t="inlineStr">
        <is>
          <t>Other</t>
        </is>
      </c>
      <c r="B5" s="5" t="n">
        <v>666</v>
      </c>
      <c r="C5" s="5" t="n">
        <v>793</v>
      </c>
    </row>
    <row r="6">
      <c r="A6" s="4" t="inlineStr">
        <is>
          <t>Total accrued expenses and other current liabilities</t>
        </is>
      </c>
      <c r="B6" s="7" t="n">
        <v>9887</v>
      </c>
      <c r="C6" s="7" t="n">
        <v>61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50" customWidth="1" min="3" max="3"/>
    <col width="14" customWidth="1" min="4" max="4"/>
    <col width="55" customWidth="1" min="5" max="5"/>
    <col width="15" customWidth="1" min="6" max="6"/>
    <col width="80" customWidth="1" min="7" max="7"/>
    <col width="14" customWidth="1" min="8" max="8"/>
    <col width="14" customWidth="1" min="9" max="9"/>
  </cols>
  <sheetData>
    <row r="1">
      <c r="A1" s="1" t="inlineStr">
        <is>
          <t>Leases - Additional Information (Details) - USD ($)</t>
        </is>
      </c>
      <c r="B1" s="2" t="inlineStr">
        <is>
          <t>1 Months Ended</t>
        </is>
      </c>
      <c r="F1" s="2" t="inlineStr">
        <is>
          <t>3 Months Ended</t>
        </is>
      </c>
      <c r="G1" s="2" t="inlineStr">
        <is>
          <t>12 Months Ended</t>
        </is>
      </c>
    </row>
    <row r="2">
      <c r="B2" s="2" t="inlineStr">
        <is>
          <t>Nov. 30, 2021</t>
        </is>
      </c>
      <c r="C2" s="2" t="inlineStr">
        <is>
          <t>Sep. 30, 2019</t>
        </is>
      </c>
      <c r="D2" s="2" t="inlineStr">
        <is>
          <t>Mar. 31, 2018</t>
        </is>
      </c>
      <c r="E2" s="2" t="inlineStr">
        <is>
          <t>Jul. 31, 2017</t>
        </is>
      </c>
      <c r="F2" s="2" t="inlineStr">
        <is>
          <t>Dec. 31, 2021</t>
        </is>
      </c>
      <c r="G2" s="2" t="inlineStr">
        <is>
          <t>Dec. 31, 2021</t>
        </is>
      </c>
      <c r="H2" s="2" t="inlineStr">
        <is>
          <t>Dec. 31, 2020</t>
        </is>
      </c>
      <c r="I2" s="2" t="inlineStr">
        <is>
          <t>Jan. 31, 2022</t>
        </is>
      </c>
    </row>
    <row r="3">
      <c r="A3" s="3" t="inlineStr">
        <is>
          <t>Lessee, Lease, Description [Line Items]</t>
        </is>
      </c>
    </row>
    <row r="4">
      <c r="A4" s="4" t="inlineStr">
        <is>
          <t>Operating leases, option to extend</t>
        </is>
      </c>
      <c r="C4" s="4" t="inlineStr">
        <is>
          <t>option to extend for up to two five-year periods.</t>
        </is>
      </c>
    </row>
    <row r="5">
      <c r="A5" s="4" t="inlineStr">
        <is>
          <t>Operating lease liability</t>
        </is>
      </c>
      <c r="F5" s="7" t="n">
        <v>1503000</v>
      </c>
      <c r="G5" s="7" t="n">
        <v>1503000</v>
      </c>
    </row>
    <row r="6">
      <c r="A6" s="4" t="inlineStr">
        <is>
          <t>Operating lease right-of-use assets</t>
        </is>
      </c>
      <c r="F6" s="5" t="n">
        <v>1254000</v>
      </c>
      <c r="G6" s="5" t="n">
        <v>1254000</v>
      </c>
      <c r="H6" s="7" t="n">
        <v>7480000</v>
      </c>
    </row>
    <row r="7">
      <c r="A7" s="4" t="inlineStr">
        <is>
          <t>201 Brookline Avenue Lease [Member]</t>
        </is>
      </c>
    </row>
    <row r="8">
      <c r="A8" s="3" t="inlineStr">
        <is>
          <t>Lessee, Lease, Description [Line Items]</t>
        </is>
      </c>
    </row>
    <row r="9">
      <c r="A9" s="4" t="inlineStr">
        <is>
          <t>Operating leases, non-cancelable term</t>
        </is>
      </c>
      <c r="C9" s="4" t="inlineStr">
        <is>
          <t>10 years</t>
        </is>
      </c>
    </row>
    <row r="10">
      <c r="A10" s="4" t="inlineStr">
        <is>
          <t>Operating leases, option to extend</t>
        </is>
      </c>
      <c r="C10" s="4" t="inlineStr">
        <is>
          <t>true</t>
        </is>
      </c>
    </row>
    <row r="11">
      <c r="A11" s="4" t="inlineStr">
        <is>
          <t>Annual rent payable</t>
        </is>
      </c>
      <c r="C11" s="7" t="n">
        <v>5100000</v>
      </c>
    </row>
    <row r="12">
      <c r="A12" s="4" t="inlineStr">
        <is>
          <t>Percentage of increase in annual rent payable</t>
        </is>
      </c>
      <c r="C12" s="4" t="inlineStr">
        <is>
          <t>3.00%</t>
        </is>
      </c>
    </row>
    <row r="13">
      <c r="A13" s="4" t="inlineStr">
        <is>
          <t>Proceeds from line of credit</t>
        </is>
      </c>
      <c r="C13" s="7" t="n">
        <v>1700000</v>
      </c>
    </row>
    <row r="14">
      <c r="A14" s="4" t="inlineStr">
        <is>
          <t>Tenant improvements allowance</t>
        </is>
      </c>
      <c r="C14" s="7" t="n">
        <v>12700000</v>
      </c>
    </row>
    <row r="15">
      <c r="A15" s="4" t="inlineStr">
        <is>
          <t>201 Brookline Avenue Lease [Member] | Letter of Credit [Member] | Subsequent Event [Member]</t>
        </is>
      </c>
    </row>
    <row r="16">
      <c r="A16" s="3" t="inlineStr">
        <is>
          <t>Lessee, Lease, Description [Line Items]</t>
        </is>
      </c>
    </row>
    <row r="17">
      <c r="A17" s="4" t="inlineStr">
        <is>
          <t>Additional letter of credit</t>
        </is>
      </c>
      <c r="I17" s="7" t="n">
        <v>1700000</v>
      </c>
    </row>
    <row r="18">
      <c r="A18" s="4" t="inlineStr">
        <is>
          <t>100 Binney Street in Cambridge [Member]</t>
        </is>
      </c>
    </row>
    <row r="19">
      <c r="A19" s="3" t="inlineStr">
        <is>
          <t>Lessee, Lease, Description [Line Items]</t>
        </is>
      </c>
    </row>
    <row r="20">
      <c r="A20" s="4" t="inlineStr">
        <is>
          <t>Operating leases, non-cancelable term</t>
        </is>
      </c>
      <c r="E20" s="4" t="inlineStr">
        <is>
          <t>8 years</t>
        </is>
      </c>
    </row>
    <row r="21">
      <c r="A21" s="4" t="inlineStr">
        <is>
          <t>Operating leases, option to extend</t>
        </is>
      </c>
      <c r="E21" s="4" t="inlineStr">
        <is>
          <t>option to extend for one additional three-year period.</t>
        </is>
      </c>
    </row>
    <row r="22">
      <c r="A22" s="4" t="inlineStr">
        <is>
          <t>Operating leases, option to extend</t>
        </is>
      </c>
      <c r="E22" s="4" t="inlineStr">
        <is>
          <t>true</t>
        </is>
      </c>
    </row>
    <row r="23">
      <c r="A23" s="4" t="inlineStr">
        <is>
          <t>Operating lease liability</t>
        </is>
      </c>
      <c r="D23" s="7" t="n">
        <v>9500000</v>
      </c>
    </row>
    <row r="24">
      <c r="A24" s="4" t="inlineStr">
        <is>
          <t>Operating lease right-of-use assets</t>
        </is>
      </c>
      <c r="D24" s="5" t="n">
        <v>9800000</v>
      </c>
    </row>
    <row r="25">
      <c r="A25" s="4" t="inlineStr">
        <is>
          <t>Upfront payments for rent and tenant improvements</t>
        </is>
      </c>
      <c r="D25" s="5" t="n">
        <v>300000</v>
      </c>
    </row>
    <row r="26">
      <c r="A26" s="4" t="inlineStr">
        <is>
          <t>Tenant obligation payments for leasehold improvements</t>
        </is>
      </c>
      <c r="G26" s="7" t="n">
        <v>0</v>
      </c>
      <c r="H26" s="7" t="n">
        <v>0</v>
      </c>
    </row>
    <row r="27">
      <c r="A27" s="4" t="inlineStr">
        <is>
          <t>Annual rent payable</t>
        </is>
      </c>
      <c r="D27" s="7" t="n">
        <v>1700000</v>
      </c>
    </row>
    <row r="28">
      <c r="A28" s="4" t="inlineStr">
        <is>
          <t>Percentage of increase in annual rent payable</t>
        </is>
      </c>
      <c r="D28" s="4" t="inlineStr">
        <is>
          <t>3.00%</t>
        </is>
      </c>
    </row>
    <row r="29">
      <c r="A29" s="4" t="inlineStr">
        <is>
          <t>Minimum rent payments to be paid over original term</t>
        </is>
      </c>
      <c r="D29" s="7" t="n">
        <v>15600000</v>
      </c>
    </row>
    <row r="30">
      <c r="A30" s="4" t="inlineStr">
        <is>
          <t>Letter of credit to provide for amount that collateralized with cash</t>
        </is>
      </c>
      <c r="D30" s="7" t="n">
        <v>600000</v>
      </c>
    </row>
    <row r="31">
      <c r="A31" s="4" t="inlineStr">
        <is>
          <t>Lease termination agreement month and year</t>
        </is>
      </c>
      <c r="B31" s="4" t="inlineStr">
        <is>
          <t>2021-11</t>
        </is>
      </c>
    </row>
    <row r="32">
      <c r="A32" s="4" t="inlineStr">
        <is>
          <t>Lease terminate option description</t>
        </is>
      </c>
      <c r="G32" s="4" t="inlineStr">
        <is>
          <t>The lease termination agreement is a modification of the original lease agreement that provides for, among other things, the acceleration of the expiration of the original term of the lease from June 30, 2026 to an earlier lease termination date, for which the earlier date shall be no later than October 15, 2022.</t>
        </is>
      </c>
    </row>
    <row r="33">
      <c r="A33" s="4" t="inlineStr">
        <is>
          <t>Reduction of operating lease right-of-use asset</t>
        </is>
      </c>
      <c r="F33" s="5" t="n">
        <v>-5200000</v>
      </c>
    </row>
    <row r="34">
      <c r="A34" s="4" t="inlineStr">
        <is>
          <t>Reduction of operating lease liability</t>
        </is>
      </c>
      <c r="F34" s="7" t="n">
        <v>-5300000</v>
      </c>
    </row>
    <row r="35">
      <c r="A35" s="4" t="inlineStr">
        <is>
          <t>100 Binney Street in Cambridge [Member] | Minimum [Member]</t>
        </is>
      </c>
    </row>
    <row r="36">
      <c r="A36" s="3" t="inlineStr">
        <is>
          <t>Lessee, Lease, Description [Line Items]</t>
        </is>
      </c>
    </row>
    <row r="37">
      <c r="A37" s="4" t="inlineStr">
        <is>
          <t>Additional extension period</t>
        </is>
      </c>
      <c r="E37" s="4" t="inlineStr">
        <is>
          <t>1 year</t>
        </is>
      </c>
    </row>
    <row r="38">
      <c r="A38" s="4" t="inlineStr">
        <is>
          <t>Lease expiration date</t>
        </is>
      </c>
      <c r="B38" s="4" t="inlineStr">
        <is>
          <t>Oct. 15,
		2022</t>
        </is>
      </c>
    </row>
    <row r="39">
      <c r="A39" s="4" t="inlineStr">
        <is>
          <t>100 Binney Street in Cambridge [Member] | Maximum [Member]</t>
        </is>
      </c>
    </row>
    <row r="40">
      <c r="A40" s="3" t="inlineStr">
        <is>
          <t>Lessee, Lease, Description [Line Items]</t>
        </is>
      </c>
    </row>
    <row r="41">
      <c r="A41" s="4" t="inlineStr">
        <is>
          <t>Additional extension period</t>
        </is>
      </c>
      <c r="E41" s="4" t="inlineStr">
        <is>
          <t>3 years</t>
        </is>
      </c>
    </row>
    <row r="42">
      <c r="A42" s="4" t="inlineStr">
        <is>
          <t>Lease expiration date</t>
        </is>
      </c>
      <c r="B42" s="4" t="inlineStr">
        <is>
          <t>Jun. 30,
		2026</t>
        </is>
      </c>
    </row>
    <row r="43">
      <c r="A43" s="4" t="inlineStr">
        <is>
          <t>100 Binney Street in Cambridge [Member] | Letter of Credit [Member]</t>
        </is>
      </c>
    </row>
    <row r="44">
      <c r="A44" s="3" t="inlineStr">
        <is>
          <t>Lessee, Lease, Description [Line Items]</t>
        </is>
      </c>
    </row>
    <row r="45">
      <c r="A45" s="4" t="inlineStr">
        <is>
          <t>Letter of credit to provide for amount that collateralized with cash</t>
        </is>
      </c>
      <c r="G45" s="7" t="n">
        <v>600000</v>
      </c>
    </row>
  </sheetData>
  <mergeCells count="3">
    <mergeCell ref="A1:A2"/>
    <mergeCell ref="B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8" customWidth="1" min="2" max="2"/>
    <col width="17" customWidth="1" min="3" max="3"/>
  </cols>
  <sheetData>
    <row r="1">
      <c r="A1" s="1" t="inlineStr">
        <is>
          <t>Leases - Summary of Elements of Lease Cost (Detail) - USD ($) $ in Thousands</t>
        </is>
      </c>
      <c r="B1" s="2" t="inlineStr">
        <is>
          <t>12 Months Ended</t>
        </is>
      </c>
    </row>
    <row r="2">
      <c r="B2" s="2" t="inlineStr">
        <is>
          <t>Dec. 31, 2021</t>
        </is>
      </c>
      <c r="C2" s="2" t="inlineStr">
        <is>
          <t>Dec. 31, 2020</t>
        </is>
      </c>
    </row>
    <row r="3">
      <c r="A3" s="3" t="inlineStr">
        <is>
          <t>Operating leases</t>
        </is>
      </c>
    </row>
    <row r="4">
      <c r="A4" s="4" t="inlineStr">
        <is>
          <t>Operating lease cost</t>
        </is>
      </c>
      <c r="B4" s="7" t="n">
        <v>1889</v>
      </c>
      <c r="C4" s="7" t="n">
        <v>1889</v>
      </c>
    </row>
    <row r="5">
      <c r="A5" s="4" t="inlineStr">
        <is>
          <t>Short-term lease cost</t>
        </is>
      </c>
      <c r="B5" s="5" t="n">
        <v>133</v>
      </c>
      <c r="C5" s="5" t="n">
        <v>93</v>
      </c>
    </row>
    <row r="6">
      <c r="A6" s="4" t="inlineStr">
        <is>
          <t>Variable lease cost</t>
        </is>
      </c>
      <c r="B6" s="5" t="n">
        <v>673</v>
      </c>
      <c r="C6" s="5" t="n">
        <v>643</v>
      </c>
    </row>
    <row r="7">
      <c r="A7" s="4" t="inlineStr">
        <is>
          <t>Total operating lease costs</t>
        </is>
      </c>
      <c r="B7" s="5" t="n">
        <v>2695</v>
      </c>
      <c r="C7" s="5" t="n">
        <v>2625</v>
      </c>
    </row>
    <row r="8">
      <c r="A8" s="3" t="inlineStr">
        <is>
          <t>Other information</t>
        </is>
      </c>
    </row>
    <row r="9">
      <c r="A9" s="4" t="inlineStr">
        <is>
          <t>Operating cash flows used for operating leases</t>
        </is>
      </c>
      <c r="B9" s="7" t="n">
        <v>1835</v>
      </c>
      <c r="C9" s="7" t="n">
        <v>1782</v>
      </c>
    </row>
    <row r="10">
      <c r="A10" s="4" t="inlineStr">
        <is>
          <t>Weighted average remaining lease term in years</t>
        </is>
      </c>
      <c r="B10" s="4" t="inlineStr">
        <is>
          <t>10 months 24 days</t>
        </is>
      </c>
      <c r="C10" s="4" t="inlineStr">
        <is>
          <t>5 years 6 months</t>
        </is>
      </c>
    </row>
    <row r="11">
      <c r="A11" s="4" t="inlineStr">
        <is>
          <t>Weighted average discount rate</t>
        </is>
      </c>
      <c r="B11" s="4" t="inlineStr">
        <is>
          <t>12.00%</t>
        </is>
      </c>
      <c r="C11" s="4" t="inlineStr">
        <is>
          <t>1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Under Operating Leases (Detail) $ in Thousands</t>
        </is>
      </c>
      <c r="B1" s="2" t="inlineStr">
        <is>
          <t>Dec. 31, 2021USD ($)</t>
        </is>
      </c>
    </row>
    <row r="2">
      <c r="A2" s="3" t="inlineStr">
        <is>
          <t>Leases [Abstract]</t>
        </is>
      </c>
    </row>
    <row r="3">
      <c r="A3" s="4" t="inlineStr">
        <is>
          <t>2021</t>
        </is>
      </c>
      <c r="B3" s="7" t="n">
        <v>1572</v>
      </c>
    </row>
    <row r="4">
      <c r="A4" s="4" t="inlineStr">
        <is>
          <t>Total lease payments</t>
        </is>
      </c>
      <c r="B4" s="5" t="n">
        <v>1572</v>
      </c>
    </row>
    <row r="5">
      <c r="A5" s="4" t="inlineStr">
        <is>
          <t>Less: imputed interest</t>
        </is>
      </c>
      <c r="B5" s="5" t="n">
        <v>-69</v>
      </c>
    </row>
    <row r="6">
      <c r="A6" s="4" t="inlineStr">
        <is>
          <t>Total operating lease liabilities</t>
        </is>
      </c>
      <c r="B6" s="7" t="n">
        <v>15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Commitments and Contingencies - Additional Information (Details)</t>
        </is>
      </c>
      <c r="B1" s="2" t="inlineStr">
        <is>
          <t>1 Months Ended</t>
        </is>
      </c>
    </row>
    <row r="2">
      <c r="B2" s="2" t="inlineStr">
        <is>
          <t>Mar. 31, 2021USD ($)</t>
        </is>
      </c>
      <c r="C2" s="2" t="inlineStr">
        <is>
          <t>Sep. 30, 2017Milestone</t>
        </is>
      </c>
      <c r="D2" s="2" t="inlineStr">
        <is>
          <t>Dec. 31, 2021USD ($)</t>
        </is>
      </c>
      <c r="E2" s="2" t="inlineStr">
        <is>
          <t>Mar. 31, 2020USD ($)</t>
        </is>
      </c>
    </row>
    <row r="3">
      <c r="A3" s="4" t="inlineStr">
        <is>
          <t>HitGen Agreement [Member]</t>
        </is>
      </c>
    </row>
    <row r="4">
      <c r="A4" s="3" t="inlineStr">
        <is>
          <t>Commitments and Contingencies (Details) [Line Items]</t>
        </is>
      </c>
    </row>
    <row r="5">
      <c r="A5" s="4" t="inlineStr">
        <is>
          <t>Number of milestones achieved upon termination of agreement | Milestone</t>
        </is>
      </c>
      <c r="C5" s="5" t="n">
        <v>0</v>
      </c>
    </row>
    <row r="6">
      <c r="A6" s="4" t="inlineStr">
        <is>
          <t>Payments upon termination of agreement</t>
        </is>
      </c>
      <c r="B6" s="7" t="n">
        <v>0</v>
      </c>
    </row>
    <row r="7">
      <c r="A7" s="4" t="inlineStr">
        <is>
          <t>Medivir Agreement [Member]</t>
        </is>
      </c>
    </row>
    <row r="8">
      <c r="A8" s="3" t="inlineStr">
        <is>
          <t>Commitments and Contingencies (Details) [Line Items]</t>
        </is>
      </c>
    </row>
    <row r="9">
      <c r="A9" s="4" t="inlineStr">
        <is>
          <t>Upfront payment</t>
        </is>
      </c>
      <c r="E9" s="7" t="n">
        <v>400000</v>
      </c>
    </row>
    <row r="10">
      <c r="A10" s="4" t="inlineStr">
        <is>
          <t>Milestone payments</t>
        </is>
      </c>
      <c r="E10" s="5" t="n">
        <v>1400000</v>
      </c>
    </row>
    <row r="11">
      <c r="A11" s="4" t="inlineStr">
        <is>
          <t>Milestone payments achieved</t>
        </is>
      </c>
      <c r="D11" s="7" t="n">
        <v>0</v>
      </c>
    </row>
    <row r="12">
      <c r="A12" s="4" t="inlineStr">
        <is>
          <t>Medivir Agreement [Member] | Specified Regulatory Approval And Sales Milestones [Member]</t>
        </is>
      </c>
    </row>
    <row r="13">
      <c r="A13" s="3" t="inlineStr">
        <is>
          <t>Commitments and Contingencies (Details) [Line Items]</t>
        </is>
      </c>
    </row>
    <row r="14">
      <c r="A14" s="4" t="inlineStr">
        <is>
          <t>Contractual obligation</t>
        </is>
      </c>
      <c r="E14" s="5" t="n">
        <v>25000000</v>
      </c>
    </row>
    <row r="15">
      <c r="A15" s="4" t="inlineStr">
        <is>
          <t>Medivir Agreement [Member] | Specified Clinical Milestones [Member]</t>
        </is>
      </c>
    </row>
    <row r="16">
      <c r="A16" s="3" t="inlineStr">
        <is>
          <t>Commitments and Contingencies (Details) [Line Items]</t>
        </is>
      </c>
    </row>
    <row r="17">
      <c r="A17" s="4" t="inlineStr">
        <is>
          <t>Contractual obligation</t>
        </is>
      </c>
      <c r="E17" s="5" t="n">
        <v>700000</v>
      </c>
    </row>
    <row r="18">
      <c r="A18" s="4" t="inlineStr">
        <is>
          <t>Medivir Agreement [Member] | Specified Regulatory And Sales Milestones For Genetic Context [Member]</t>
        </is>
      </c>
    </row>
    <row r="19">
      <c r="A19" s="3" t="inlineStr">
        <is>
          <t>Commitments and Contingencies (Details) [Line Items]</t>
        </is>
      </c>
    </row>
    <row r="20">
      <c r="A20" s="4" t="inlineStr">
        <is>
          <t>Contractual obligation</t>
        </is>
      </c>
      <c r="E20" s="7" t="n">
        <v>5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0" customWidth="1" min="8" max="8"/>
    <col width="30" customWidth="1" min="9" max="9"/>
    <col width="14" customWidth="1" min="10" max="10"/>
    <col width="14" customWidth="1" min="11" max="11"/>
    <col width="20" customWidth="1" min="12" max="12"/>
  </cols>
  <sheetData>
    <row r="1">
      <c r="A1" s="1" t="inlineStr">
        <is>
          <t>Redeemable Convertible Preferred Stock - Additional Information (Details) $ / shares in Units, $ in Millions</t>
        </is>
      </c>
      <c r="B1" s="2" t="inlineStr">
        <is>
          <t>1 Months Ended</t>
        </is>
      </c>
      <c r="G1" s="2" t="inlineStr">
        <is>
          <t>12 Months Ended</t>
        </is>
      </c>
    </row>
    <row r="2">
      <c r="B2" s="2" t="inlineStr">
        <is>
          <t>Mar. 31, 2021USD ($)$ / sharesshares</t>
        </is>
      </c>
      <c r="C2" s="2" t="inlineStr">
        <is>
          <t>Aug. 31, 2020USD ($)$ / sharesshares</t>
        </is>
      </c>
      <c r="D2" s="2" t="inlineStr">
        <is>
          <t>Apr. 30, 2020USD ($)$ / sharesshares</t>
        </is>
      </c>
      <c r="E2" s="2" t="inlineStr">
        <is>
          <t>Jan. 31, 2019USD ($)$ / sharesshares</t>
        </is>
      </c>
      <c r="F2" s="2" t="inlineStr">
        <is>
          <t>Mar. 31, 2017USD ($)$ / sharesshares</t>
        </is>
      </c>
      <c r="G2" s="2" t="inlineStr">
        <is>
          <t>Dec. 31, 2018USD ($)$ / sharesshares</t>
        </is>
      </c>
      <c r="H2" s="2" t="inlineStr">
        <is>
          <t>Dec. 31, 2021$ / sharesshares</t>
        </is>
      </c>
      <c r="I2" s="2" t="inlineStr">
        <is>
          <t>Dec. 31, 2020$ / sharesshares</t>
        </is>
      </c>
      <c r="J2" s="2" t="inlineStr">
        <is>
          <t>Aug. 17, 2020</t>
        </is>
      </c>
      <c r="K2" s="2" t="inlineStr">
        <is>
          <t>Dec. 31, 2019</t>
        </is>
      </c>
      <c r="L2" s="2" t="inlineStr">
        <is>
          <t>Jul. 31, 2017shares</t>
        </is>
      </c>
    </row>
    <row r="3">
      <c r="A3" s="3" t="inlineStr">
        <is>
          <t>Class of Stock [Line Items]</t>
        </is>
      </c>
    </row>
    <row r="4">
      <c r="A4" s="4" t="inlineStr">
        <is>
          <t>Redeemable convertible preferred stock shares authorized</t>
        </is>
      </c>
      <c r="H4" s="5" t="n">
        <v>10000000</v>
      </c>
      <c r="I4" s="5" t="n">
        <v>10000000</v>
      </c>
    </row>
    <row r="5">
      <c r="A5" s="4" t="inlineStr">
        <is>
          <t>Repayments of convertible notes and accrued interest | $</t>
        </is>
      </c>
      <c r="F5" s="6" t="n">
        <v>4.7</v>
      </c>
    </row>
    <row r="6">
      <c r="A6" s="4" t="inlineStr">
        <is>
          <t>Preferred to Common exchange ratio</t>
        </is>
      </c>
      <c r="H6" s="11" t="n">
        <v>0.34</v>
      </c>
    </row>
    <row r="7">
      <c r="A7" s="4" t="inlineStr">
        <is>
          <t>Redeemable convertible preferred stock par or stated value per share | $ / shares</t>
        </is>
      </c>
      <c r="H7" s="8" t="n">
        <v>0.001</v>
      </c>
      <c r="I7" s="8" t="n">
        <v>0.001</v>
      </c>
    </row>
    <row r="8">
      <c r="A8" s="4" t="inlineStr">
        <is>
          <t>Series A Redeemable Convertible Preferred Stock [Member]</t>
        </is>
      </c>
    </row>
    <row r="9">
      <c r="A9" s="3" t="inlineStr">
        <is>
          <t>Class of Stock [Line Items]</t>
        </is>
      </c>
    </row>
    <row r="10">
      <c r="A10" s="4" t="inlineStr">
        <is>
          <t>Redeemable convertible preferred stock allocated to investors</t>
        </is>
      </c>
      <c r="F10" s="5" t="n">
        <v>55000000</v>
      </c>
    </row>
    <row r="11">
      <c r="A11" s="4" t="inlineStr">
        <is>
          <t>Redeemable convertible preferred stock shares authorized</t>
        </is>
      </c>
      <c r="L11" s="5" t="n">
        <v>55700000</v>
      </c>
    </row>
    <row r="12">
      <c r="A12" s="4" t="inlineStr">
        <is>
          <t>Redeemable convertible preferred stock issued during period shares new issues</t>
        </is>
      </c>
      <c r="E12" s="5" t="n">
        <v>11000000</v>
      </c>
      <c r="F12" s="5" t="n">
        <v>18700000</v>
      </c>
      <c r="G12" s="5" t="n">
        <v>26000000</v>
      </c>
    </row>
    <row r="13">
      <c r="A13" s="4" t="inlineStr">
        <is>
          <t>Redeemable convertible preferred stock issue price per share | $ / shares</t>
        </is>
      </c>
      <c r="E13" s="7" t="n">
        <v>1</v>
      </c>
      <c r="F13" s="7" t="n">
        <v>1</v>
      </c>
      <c r="G13" s="7" t="n">
        <v>1</v>
      </c>
    </row>
    <row r="14">
      <c r="A14" s="4" t="inlineStr">
        <is>
          <t>Proceeds from issuance of redeemable convertible preferred stock | $</t>
        </is>
      </c>
      <c r="E14" s="7" t="n">
        <v>11</v>
      </c>
      <c r="F14" s="7" t="n">
        <v>14</v>
      </c>
      <c r="G14" s="7" t="n">
        <v>26</v>
      </c>
    </row>
    <row r="15">
      <c r="A15" s="4" t="inlineStr">
        <is>
          <t>Preferred to Common exchange ratio</t>
        </is>
      </c>
      <c r="K15" s="5" t="n">
        <v>1</v>
      </c>
    </row>
    <row r="16">
      <c r="A16" s="4" t="inlineStr">
        <is>
          <t>Redeemable convertible preferred stock issuance costs | $</t>
        </is>
      </c>
      <c r="E16" s="6" t="n">
        <v>0.1</v>
      </c>
    </row>
    <row r="17">
      <c r="A17" s="4" t="inlineStr">
        <is>
          <t>Series B Redeemable Convertible Preferred Stock [Member]</t>
        </is>
      </c>
    </row>
    <row r="18">
      <c r="A18" s="3" t="inlineStr">
        <is>
          <t>Class of Stock [Line Items]</t>
        </is>
      </c>
    </row>
    <row r="19">
      <c r="A19" s="4" t="inlineStr">
        <is>
          <t>Redeemable convertible preferred stock shares authorized</t>
        </is>
      </c>
      <c r="D19" s="5" t="n">
        <v>45372051</v>
      </c>
    </row>
    <row r="20">
      <c r="A20" s="4" t="inlineStr">
        <is>
          <t>Redeemable convertible preferred stock issued during period shares new issues</t>
        </is>
      </c>
      <c r="B20" s="5" t="n">
        <v>22686025</v>
      </c>
      <c r="D20" s="5" t="n">
        <v>22686025</v>
      </c>
    </row>
    <row r="21">
      <c r="A21" s="4" t="inlineStr">
        <is>
          <t>Proceeds from issuance of redeemable convertible preferred stock | $</t>
        </is>
      </c>
      <c r="B21" s="7" t="n">
        <v>30</v>
      </c>
      <c r="D21" s="6" t="n">
        <v>29.8</v>
      </c>
    </row>
    <row r="22">
      <c r="A22" s="4" t="inlineStr">
        <is>
          <t>Redeemable convertible preferred stock issuance costs | $</t>
        </is>
      </c>
      <c r="B22" s="6" t="n">
        <v>0.1</v>
      </c>
      <c r="D22" s="6" t="n">
        <v>0.2</v>
      </c>
    </row>
    <row r="23">
      <c r="A23" s="4" t="inlineStr">
        <is>
          <t>Redeemable convertible preferred stock issue price per share | $ / shares</t>
        </is>
      </c>
      <c r="B23" s="9" t="n">
        <v>1.32</v>
      </c>
      <c r="D23" s="9" t="n">
        <v>1.32</v>
      </c>
    </row>
    <row r="24">
      <c r="A24" s="4" t="inlineStr">
        <is>
          <t>Series B-1 Redeemable Convertible Preferred Stock [Member]</t>
        </is>
      </c>
    </row>
    <row r="25">
      <c r="A25" s="3" t="inlineStr">
        <is>
          <t>Class of Stock [Line Items]</t>
        </is>
      </c>
    </row>
    <row r="26">
      <c r="A26" s="4" t="inlineStr">
        <is>
          <t>Redeemable convertible preferred stock shares authorized</t>
        </is>
      </c>
      <c r="C26" s="5" t="n">
        <v>27152255</v>
      </c>
    </row>
    <row r="27">
      <c r="A27" s="4" t="inlineStr">
        <is>
          <t>Redeemable convertible preferred stock issued during period shares new issues</t>
        </is>
      </c>
      <c r="C27" s="5" t="n">
        <v>27152255</v>
      </c>
    </row>
    <row r="28">
      <c r="A28" s="4" t="inlineStr">
        <is>
          <t>Proceeds from issuance of redeemable convertible preferred stock | $</t>
        </is>
      </c>
      <c r="C28" s="6" t="n">
        <v>51.1</v>
      </c>
    </row>
    <row r="29">
      <c r="A29" s="4" t="inlineStr">
        <is>
          <t>Preferred to Common exchange ratio</t>
        </is>
      </c>
      <c r="J29" s="5" t="n">
        <v>1</v>
      </c>
    </row>
    <row r="30">
      <c r="A30" s="4" t="inlineStr">
        <is>
          <t>Redeemable convertible preferred stock issuance costs | $</t>
        </is>
      </c>
      <c r="C30" s="6" t="n">
        <v>0.1</v>
      </c>
    </row>
    <row r="31">
      <c r="A31" s="4" t="inlineStr">
        <is>
          <t>Redeemable convertible preferred stock issue price per share | $ / shares</t>
        </is>
      </c>
      <c r="C31" s="9" t="n">
        <v>1.89</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Common Stock - Additional Information (Details) - USD ($)</t>
        </is>
      </c>
      <c r="B1" s="2" t="inlineStr">
        <is>
          <t>12 Months Ended</t>
        </is>
      </c>
    </row>
    <row r="2">
      <c r="B2" s="2" t="inlineStr">
        <is>
          <t>Dec. 31, 2021</t>
        </is>
      </c>
      <c r="C2" s="2" t="inlineStr">
        <is>
          <t>Aug. 31, 2021</t>
        </is>
      </c>
      <c r="D2" s="2" t="inlineStr">
        <is>
          <t>Aug. 10, 2021</t>
        </is>
      </c>
      <c r="E2" s="2" t="inlineStr">
        <is>
          <t>Dec. 31, 2020</t>
        </is>
      </c>
    </row>
    <row r="3">
      <c r="A3" s="3" t="inlineStr">
        <is>
          <t>Class Of Stock Disclosures [Abstract]</t>
        </is>
      </c>
    </row>
    <row r="4">
      <c r="A4" s="4" t="inlineStr">
        <is>
          <t>Common stock par value</t>
        </is>
      </c>
      <c r="B4" s="8" t="n">
        <v>0.001</v>
      </c>
      <c r="E4" s="8" t="n">
        <v>0.001</v>
      </c>
    </row>
    <row r="5">
      <c r="A5" s="4" t="inlineStr">
        <is>
          <t>Common stock voting description</t>
        </is>
      </c>
      <c r="B5" s="4" t="inlineStr">
        <is>
          <t>The holder of each share of common stock is entitled to one vote in respect of each share of stock held.</t>
        </is>
      </c>
    </row>
    <row r="6">
      <c r="A6" s="4" t="inlineStr">
        <is>
          <t>Dividends declared</t>
        </is>
      </c>
      <c r="B6" s="7" t="n">
        <v>0</v>
      </c>
    </row>
    <row r="7">
      <c r="A7" s="4" t="inlineStr">
        <is>
          <t>Common stock authorized</t>
        </is>
      </c>
      <c r="B7" s="5" t="n">
        <v>200000000</v>
      </c>
      <c r="C7" s="5" t="n">
        <v>200000000</v>
      </c>
      <c r="E7" s="5" t="n">
        <v>56393261</v>
      </c>
    </row>
    <row r="8">
      <c r="A8" s="4" t="inlineStr">
        <is>
          <t>Common stock issued</t>
        </is>
      </c>
      <c r="B8" s="5" t="n">
        <v>87598184</v>
      </c>
      <c r="E8" s="5" t="n">
        <v>40372133</v>
      </c>
    </row>
    <row r="9">
      <c r="A9" s="4" t="inlineStr">
        <is>
          <t>Common shares outstanding</t>
        </is>
      </c>
      <c r="B9" s="5" t="n">
        <v>87598184</v>
      </c>
      <c r="D9" s="5" t="n">
        <v>87474239</v>
      </c>
      <c r="E9" s="5" t="n">
        <v>403721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20" customWidth="1" min="5" max="5"/>
    <col width="14" customWidth="1" min="6" max="6"/>
  </cols>
  <sheetData>
    <row r="1">
      <c r="A1" s="1" t="inlineStr">
        <is>
          <t>Equity Incentive Plans - Additional Information (Details) $ / shares in Units, $ in Millions</t>
        </is>
      </c>
      <c r="B1" s="2" t="inlineStr">
        <is>
          <t>Jan. 01, 2022shares</t>
        </is>
      </c>
      <c r="C1" s="2" t="inlineStr">
        <is>
          <t>Dec. 31, 2021USD ($)$ / sharesshares</t>
        </is>
      </c>
      <c r="D1" s="2" t="inlineStr">
        <is>
          <t>Dec. 31, 2020USD ($)$ / shares</t>
        </is>
      </c>
      <c r="E1" s="2" t="inlineStr">
        <is>
          <t>Dec. 31, 2017shares</t>
        </is>
      </c>
      <c r="F1" s="2" t="inlineStr">
        <is>
          <t>Aug. 10, 2021</t>
        </is>
      </c>
    </row>
    <row r="2">
      <c r="A2" s="3" t="inlineStr">
        <is>
          <t>Share Based Compensation Arrangement By Share Based Payment Award [Line Items]</t>
        </is>
      </c>
    </row>
    <row r="3">
      <c r="A3" s="4" t="inlineStr">
        <is>
          <t>Merger Exchange Ratio</t>
        </is>
      </c>
      <c r="C3" s="11" t="n">
        <v>0.34</v>
      </c>
      <c r="D3" s="11" t="n">
        <v>0.34</v>
      </c>
      <c r="F3" s="11" t="n">
        <v>0.34</v>
      </c>
    </row>
    <row r="4">
      <c r="A4" s="4" t="inlineStr">
        <is>
          <t>Stock Options [Member]</t>
        </is>
      </c>
    </row>
    <row r="5">
      <c r="A5" s="3" t="inlineStr">
        <is>
          <t>Share Based Compensation Arrangement By Share Based Payment Award [Line Items]</t>
        </is>
      </c>
    </row>
    <row r="6">
      <c r="A6" s="4" t="inlineStr">
        <is>
          <t>Unrecognized stock-based compensation expense | $</t>
        </is>
      </c>
      <c r="C6" s="6" t="n">
        <v>29.3</v>
      </c>
    </row>
    <row r="7">
      <c r="A7" s="4" t="inlineStr">
        <is>
          <t>Weighted-average amortization period</t>
        </is>
      </c>
      <c r="C7" s="4" t="inlineStr">
        <is>
          <t>3 years</t>
        </is>
      </c>
    </row>
    <row r="8">
      <c r="A8" s="4" t="inlineStr">
        <is>
          <t>Total intrinsic value of options exercised | $</t>
        </is>
      </c>
      <c r="C8" s="6" t="n">
        <v>4.8</v>
      </c>
    </row>
    <row r="9">
      <c r="A9" s="4" t="inlineStr">
        <is>
          <t>Weighted-average grant date fair value per share of stock options granted | $ / shares</t>
        </is>
      </c>
      <c r="C9" s="9" t="n">
        <v>5.4</v>
      </c>
      <c r="D9" s="9" t="n">
        <v>1.44</v>
      </c>
    </row>
    <row r="10">
      <c r="A10" s="4" t="inlineStr">
        <is>
          <t>2021 Plan [Member]</t>
        </is>
      </c>
    </row>
    <row r="11">
      <c r="A11" s="3" t="inlineStr">
        <is>
          <t>Share Based Compensation Arrangement By Share Based Payment Award [Line Items]</t>
        </is>
      </c>
    </row>
    <row r="12">
      <c r="A12" s="4" t="inlineStr">
        <is>
          <t>Maximum of number of shares reserved and available for issuance</t>
        </is>
      </c>
      <c r="C12" s="5" t="n">
        <v>9498725</v>
      </c>
    </row>
    <row r="13">
      <c r="A13" s="4" t="inlineStr">
        <is>
          <t>Maximum number of shares issued as a proportion of outstanding capital stock on preceding December 31</t>
        </is>
      </c>
      <c r="C13" s="4" t="inlineStr">
        <is>
          <t>5.00%</t>
        </is>
      </c>
    </row>
    <row r="14">
      <c r="A14" s="4" t="inlineStr">
        <is>
          <t>Number of shares available for future grant</t>
        </is>
      </c>
      <c r="C14" s="5" t="n">
        <v>6271873</v>
      </c>
    </row>
    <row r="15">
      <c r="A15" s="4" t="inlineStr">
        <is>
          <t>2021 Employee Stock Purchase Plan [Member]</t>
        </is>
      </c>
    </row>
    <row r="16">
      <c r="A16" s="3" t="inlineStr">
        <is>
          <t>Share Based Compensation Arrangement By Share Based Payment Award [Line Items]</t>
        </is>
      </c>
    </row>
    <row r="17">
      <c r="A17" s="4" t="inlineStr">
        <is>
          <t>Maximum number of shares issued as a proportion of outstanding capital stock on preceding December 31</t>
        </is>
      </c>
      <c r="C17" s="4" t="inlineStr">
        <is>
          <t>1.00%</t>
        </is>
      </c>
    </row>
    <row r="18">
      <c r="A18" s="4" t="inlineStr">
        <is>
          <t>Number of shares available for future grant</t>
        </is>
      </c>
      <c r="C18" s="5" t="n">
        <v>949873</v>
      </c>
    </row>
    <row r="19">
      <c r="A19" s="4" t="inlineStr">
        <is>
          <t>Number of shares reserved for issuance</t>
        </is>
      </c>
      <c r="C19" s="5" t="n">
        <v>949873</v>
      </c>
    </row>
    <row r="20">
      <c r="A20" s="4" t="inlineStr">
        <is>
          <t>Maximum [Member] | Stock Options [Member]</t>
        </is>
      </c>
    </row>
    <row r="21">
      <c r="A21" s="3" t="inlineStr">
        <is>
          <t>Share Based Compensation Arrangement By Share Based Payment Award [Line Items]</t>
        </is>
      </c>
    </row>
    <row r="22">
      <c r="A22" s="4" t="inlineStr">
        <is>
          <t>Total intrinsic value of options exercised | $</t>
        </is>
      </c>
      <c r="D22" s="6" t="n">
        <v>0.1</v>
      </c>
    </row>
    <row r="23">
      <c r="A23" s="4" t="inlineStr">
        <is>
          <t>Subsequent Event [Member] | 2021 Plan [Member]</t>
        </is>
      </c>
    </row>
    <row r="24">
      <c r="A24" s="3" t="inlineStr">
        <is>
          <t>Share Based Compensation Arrangement By Share Based Payment Award [Line Items]</t>
        </is>
      </c>
    </row>
    <row r="25">
      <c r="A25" s="4" t="inlineStr">
        <is>
          <t>Increase in number of shares available for grant</t>
        </is>
      </c>
      <c r="B25" s="5" t="n">
        <v>4377321</v>
      </c>
    </row>
    <row r="26">
      <c r="A26" s="4" t="inlineStr">
        <is>
          <t>Subsequent Event [Member] | 2021 Employee Stock Purchase Plan [Member]</t>
        </is>
      </c>
    </row>
    <row r="27">
      <c r="A27" s="3" t="inlineStr">
        <is>
          <t>Share Based Compensation Arrangement By Share Based Payment Award [Line Items]</t>
        </is>
      </c>
    </row>
    <row r="28">
      <c r="A28" s="4" t="inlineStr">
        <is>
          <t>Increase in number of shares available for grant</t>
        </is>
      </c>
      <c r="B28" s="5" t="n">
        <v>875464</v>
      </c>
    </row>
    <row r="29">
      <c r="A29" s="4" t="inlineStr">
        <is>
          <t>Restricted Stock Awards [Member]</t>
        </is>
      </c>
    </row>
    <row r="30">
      <c r="A30" s="3" t="inlineStr">
        <is>
          <t>Share Based Compensation Arrangement By Share Based Payment Award [Line Items]</t>
        </is>
      </c>
    </row>
    <row r="31">
      <c r="A31" s="4" t="inlineStr">
        <is>
          <t>Aggregate fair value of awards vested | $</t>
        </is>
      </c>
      <c r="C31" s="6" t="n">
        <v>0.3</v>
      </c>
      <c r="D31" s="6" t="n">
        <v>0.5</v>
      </c>
    </row>
    <row r="32">
      <c r="A32" s="4" t="inlineStr">
        <is>
          <t>Restricted Common Stock Award [Member] | Founders and Advisors [Member]</t>
        </is>
      </c>
    </row>
    <row r="33">
      <c r="A33" s="3" t="inlineStr">
        <is>
          <t>Share Based Compensation Arrangement By Share Based Payment Award [Line Items]</t>
        </is>
      </c>
    </row>
    <row r="34">
      <c r="A34" s="4" t="inlineStr">
        <is>
          <t>Restricted common stock awards issued</t>
        </is>
      </c>
      <c r="E34" s="5" t="n">
        <v>469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Restricted Stock Awards Activity (Details) - Restricted Common Stock Award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Unvested restricted common stock outstanding, Number of Shares Beginning balance</t>
        </is>
      </c>
      <c r="B4" s="5" t="n">
        <v>256811</v>
      </c>
      <c r="C4" s="5" t="n">
        <v>1084125</v>
      </c>
    </row>
    <row r="5">
      <c r="A5" s="4" t="inlineStr">
        <is>
          <t>Unvested restricted common stock outstanding, Vested</t>
        </is>
      </c>
      <c r="B5" s="5" t="n">
        <v>-256598</v>
      </c>
      <c r="C5" s="5" t="n">
        <v>-788227</v>
      </c>
    </row>
    <row r="6">
      <c r="A6" s="4" t="inlineStr">
        <is>
          <t>Unvested restricted common stock outstanding, Forfeited</t>
        </is>
      </c>
      <c r="B6" s="5" t="n">
        <v>-213</v>
      </c>
      <c r="C6" s="5" t="n">
        <v>-39087</v>
      </c>
    </row>
    <row r="7">
      <c r="A7" s="4" t="inlineStr">
        <is>
          <t>Unvested restricted common stock outstanding, Number of Shares Ending balance</t>
        </is>
      </c>
      <c r="C7" s="5" t="n">
        <v>256811</v>
      </c>
    </row>
    <row r="8">
      <c r="A8" s="4" t="inlineStr">
        <is>
          <t>Unvested restricted common stock outstanding, Weighted average grant-date fair value Beginning balance</t>
        </is>
      </c>
      <c r="B8" s="9" t="n">
        <v>1.22</v>
      </c>
      <c r="C8" s="9" t="n">
        <v>1.07</v>
      </c>
    </row>
    <row r="9">
      <c r="A9" s="4" t="inlineStr">
        <is>
          <t>Unvested restricted common stock outstanding, Weighted average grant-date fair value, Vested</t>
        </is>
      </c>
      <c r="B9" s="11" t="n">
        <v>1.22</v>
      </c>
      <c r="C9" s="11" t="n">
        <v>1.06</v>
      </c>
    </row>
    <row r="10">
      <c r="A10" s="4" t="inlineStr">
        <is>
          <t>Unvested restricted common stock outstanding, Weighted average grant-date fair value, Forfeited</t>
        </is>
      </c>
      <c r="B10" s="9" t="n">
        <v>1.35</v>
      </c>
      <c r="C10" s="11" t="n">
        <v>0.23</v>
      </c>
    </row>
    <row r="11">
      <c r="A11" s="4" t="inlineStr">
        <is>
          <t>Unvested restricted common stock outstanding, Weighted average grant-date fair value Ending balance</t>
        </is>
      </c>
      <c r="C11" s="9" t="n">
        <v>1.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 Schedule of Stock Option Activity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shares, Options outstanding Beginning balance</t>
        </is>
      </c>
      <c r="B4" s="5" t="n">
        <v>4094544</v>
      </c>
    </row>
    <row r="5">
      <c r="A5" s="4" t="inlineStr">
        <is>
          <t>Number of shares Granted</t>
        </is>
      </c>
      <c r="B5" s="5" t="n">
        <v>6200841</v>
      </c>
    </row>
    <row r="6">
      <c r="A6" s="4" t="inlineStr">
        <is>
          <t>Number of shares Exercised</t>
        </is>
      </c>
      <c r="B6" s="5" t="n">
        <v>-638754</v>
      </c>
    </row>
    <row r="7">
      <c r="A7" s="4" t="inlineStr">
        <is>
          <t>Number of shares Cancelled</t>
        </is>
      </c>
      <c r="B7" s="5" t="n">
        <v>-283638</v>
      </c>
    </row>
    <row r="8">
      <c r="A8" s="4" t="inlineStr">
        <is>
          <t>Number of shares, Options outstanding Ending balance</t>
        </is>
      </c>
      <c r="B8" s="5" t="n">
        <v>9372993</v>
      </c>
      <c r="C8" s="5" t="n">
        <v>4094544</v>
      </c>
    </row>
    <row r="9">
      <c r="A9" s="4" t="inlineStr">
        <is>
          <t>Number of shares Options exercisable</t>
        </is>
      </c>
      <c r="B9" s="5" t="n">
        <v>2117654</v>
      </c>
    </row>
    <row r="10">
      <c r="A10" s="4" t="inlineStr">
        <is>
          <t>Weighted Average Exercise Price, Options outstanding Beginning balance</t>
        </is>
      </c>
      <c r="B10" s="9" t="n">
        <v>1.88</v>
      </c>
    </row>
    <row r="11">
      <c r="A11" s="4" t="inlineStr">
        <is>
          <t>Weighted Average Exercise Price Granted</t>
        </is>
      </c>
      <c r="B11" s="11" t="n">
        <v>7.53</v>
      </c>
    </row>
    <row r="12">
      <c r="A12" s="4" t="inlineStr">
        <is>
          <t>Weighted Average Exercise Price Exercised</t>
        </is>
      </c>
      <c r="B12" s="11" t="n">
        <v>1.66</v>
      </c>
    </row>
    <row r="13">
      <c r="A13" s="4" t="inlineStr">
        <is>
          <t>Weighted Average Exercise Price Cancelled</t>
        </is>
      </c>
      <c r="B13" s="11" t="n">
        <v>3.34</v>
      </c>
    </row>
    <row r="14">
      <c r="A14" s="4" t="inlineStr">
        <is>
          <t>'Weighted Average Exercise Price, Options outstanding Ending balance</t>
        </is>
      </c>
      <c r="B14" s="11" t="n">
        <v>5.59</v>
      </c>
      <c r="C14" s="9" t="n">
        <v>1.88</v>
      </c>
    </row>
    <row r="15">
      <c r="A15" s="4" t="inlineStr">
        <is>
          <t>Weighted Average Exercise Price Options exercisable</t>
        </is>
      </c>
      <c r="B15" s="9" t="n">
        <v>2.56</v>
      </c>
    </row>
    <row r="16">
      <c r="A16" s="4" t="inlineStr">
        <is>
          <t>'Weighted Average Contractual Term, Options outstanding</t>
        </is>
      </c>
      <c r="B16" s="4" t="inlineStr">
        <is>
          <t>8 years 6 months 18 days</t>
        </is>
      </c>
      <c r="C16" s="4" t="inlineStr">
        <is>
          <t>8 years 6 months 29 days</t>
        </is>
      </c>
    </row>
    <row r="17">
      <c r="A17" s="4" t="inlineStr">
        <is>
          <t>Weighted Average Contractual Term Options exercisable</t>
        </is>
      </c>
      <c r="B17" s="4" t="inlineStr">
        <is>
          <t>6 years 6 months 7 days</t>
        </is>
      </c>
    </row>
    <row r="18">
      <c r="A18" s="4" t="inlineStr">
        <is>
          <t>Aggregate Intrinsic Value, Options outstanding</t>
        </is>
      </c>
      <c r="B18" s="7" t="n">
        <v>51415394</v>
      </c>
      <c r="C18" s="7" t="n">
        <v>6635627</v>
      </c>
    </row>
    <row r="19">
      <c r="A19" s="4" t="inlineStr">
        <is>
          <t>Aggregate Intrinsic Value Options exercisable</t>
        </is>
      </c>
      <c r="B19" s="7" t="n">
        <v>177594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Millions</t>
        </is>
      </c>
      <c r="B1" s="2" t="inlineStr">
        <is>
          <t>12 Months Ended</t>
        </is>
      </c>
    </row>
    <row r="2">
      <c r="B2" s="2" t="inlineStr">
        <is>
          <t>Dec. 31, 2021</t>
        </is>
      </c>
      <c r="C2" s="2" t="inlineStr">
        <is>
          <t>Dec. 31, 2020</t>
        </is>
      </c>
    </row>
    <row r="3">
      <c r="A3" s="4" t="inlineStr">
        <is>
          <t>Common Stock [Member]</t>
        </is>
      </c>
    </row>
    <row r="4">
      <c r="A4" s="4" t="inlineStr">
        <is>
          <t>Issuance of redeemable convertible preferred stock, net of issuance costs</t>
        </is>
      </c>
      <c r="B4" s="6" t="n">
        <v>15.8</v>
      </c>
    </row>
    <row r="5">
      <c r="A5" s="4" t="inlineStr">
        <is>
          <t>Redeemable Convertible Preferred Stock Series B [Member]</t>
        </is>
      </c>
    </row>
    <row r="6">
      <c r="A6" s="4" t="inlineStr">
        <is>
          <t>Issuance of redeemable convertible preferred stock, net of issuance costs</t>
        </is>
      </c>
      <c r="B6" s="6" t="n">
        <v>0.1</v>
      </c>
      <c r="C6" s="6" t="n">
        <v>0.2</v>
      </c>
    </row>
    <row r="7">
      <c r="A7" s="4" t="inlineStr">
        <is>
          <t>Redeemable Convertible Preferred Stock Series B-1 [Member]</t>
        </is>
      </c>
    </row>
    <row r="8">
      <c r="A8" s="4" t="inlineStr">
        <is>
          <t>Issuance of redeemable convertible preferred stock, net of issuance costs</t>
        </is>
      </c>
      <c r="C8" s="6"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 Schedule of Weighted Average Assumptions Used to Estimate Grant Date Fair Value of Stock O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option life (in years)</t>
        </is>
      </c>
      <c r="B4" s="4" t="inlineStr">
        <is>
          <t>6 years 2 months 12 days</t>
        </is>
      </c>
    </row>
    <row r="5">
      <c r="A5" s="4" t="inlineStr">
        <is>
          <t>Expected volatility</t>
        </is>
      </c>
      <c r="B5" s="4" t="inlineStr">
        <is>
          <t>72.00%</t>
        </is>
      </c>
    </row>
    <row r="6">
      <c r="A6" s="4" t="inlineStr">
        <is>
          <t>Expected volatility, minimum</t>
        </is>
      </c>
      <c r="C6" s="4" t="inlineStr">
        <is>
          <t>67.00%</t>
        </is>
      </c>
    </row>
    <row r="7">
      <c r="A7" s="4" t="inlineStr">
        <is>
          <t>Expected volatility, maximum</t>
        </is>
      </c>
      <c r="C7" s="4" t="inlineStr">
        <is>
          <t>72.00%</t>
        </is>
      </c>
    </row>
    <row r="8">
      <c r="A8" s="4" t="inlineStr">
        <is>
          <t>Risk-free interest rate</t>
        </is>
      </c>
      <c r="B8" s="4" t="inlineStr">
        <is>
          <t>0.50%</t>
        </is>
      </c>
    </row>
    <row r="9">
      <c r="A9" s="4" t="inlineStr">
        <is>
          <t>Risk-free interest rate, minimum</t>
        </is>
      </c>
      <c r="C9" s="4" t="inlineStr">
        <is>
          <t>0.40%</t>
        </is>
      </c>
    </row>
    <row r="10">
      <c r="A10" s="4" t="inlineStr">
        <is>
          <t>Risk-free interest rate, maximum</t>
        </is>
      </c>
      <c r="C10" s="4" t="inlineStr">
        <is>
          <t>1.40%</t>
        </is>
      </c>
    </row>
    <row r="11">
      <c r="A11" s="4" t="inlineStr">
        <is>
          <t>Minimum [Member]</t>
        </is>
      </c>
    </row>
    <row r="12">
      <c r="A12" s="3" t="inlineStr">
        <is>
          <t>Share Based Compensation Arrangement By Share Based Payment Award [Line Items]</t>
        </is>
      </c>
    </row>
    <row r="13">
      <c r="A13" s="4" t="inlineStr">
        <is>
          <t>Expected option life (in years)</t>
        </is>
      </c>
      <c r="C13" s="4" t="inlineStr">
        <is>
          <t>5 years</t>
        </is>
      </c>
    </row>
    <row r="14">
      <c r="A14" s="4" t="inlineStr">
        <is>
          <t>Maximum [Member]</t>
        </is>
      </c>
    </row>
    <row r="15">
      <c r="A15" s="3" t="inlineStr">
        <is>
          <t>Share Based Compensation Arrangement By Share Based Payment Award [Line Items]</t>
        </is>
      </c>
    </row>
    <row r="16">
      <c r="A16" s="4" t="inlineStr">
        <is>
          <t>Expected option life (in years)</t>
        </is>
      </c>
      <c r="C16" s="4" t="inlineStr">
        <is>
          <t>6 years 1 month 6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7" t="n">
        <v>7833</v>
      </c>
      <c r="C4" s="7" t="n">
        <v>1764</v>
      </c>
    </row>
    <row r="5">
      <c r="A5" s="4" t="inlineStr">
        <is>
          <t>Research and Development [Member]</t>
        </is>
      </c>
    </row>
    <row r="6">
      <c r="A6" s="3" t="inlineStr">
        <is>
          <t>Employee Service Share Based Compensation Allocation Of Recognized Period Costs [Line Items]</t>
        </is>
      </c>
    </row>
    <row r="7">
      <c r="A7" s="4" t="inlineStr">
        <is>
          <t>Stock-based compensation expense</t>
        </is>
      </c>
      <c r="B7" s="5" t="n">
        <v>4616</v>
      </c>
      <c r="C7" s="5" t="n">
        <v>1003</v>
      </c>
    </row>
    <row r="8">
      <c r="A8" s="4" t="inlineStr">
        <is>
          <t>General and Administrative [Member]</t>
        </is>
      </c>
    </row>
    <row r="9">
      <c r="A9" s="3" t="inlineStr">
        <is>
          <t>Employee Service Share Based Compensation Allocation Of Recognized Period Costs [Line Items]</t>
        </is>
      </c>
    </row>
    <row r="10">
      <c r="A10" s="4" t="inlineStr">
        <is>
          <t>Stock-based compensation expense</t>
        </is>
      </c>
      <c r="B10" s="7" t="n">
        <v>3217</v>
      </c>
      <c r="C10" s="7" t="n">
        <v>7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es [Line Items]</t>
        </is>
      </c>
    </row>
    <row r="4">
      <c r="A4" s="4" t="inlineStr">
        <is>
          <t>Tax provision or benefits</t>
        </is>
      </c>
      <c r="B4" s="7" t="n">
        <v>292000</v>
      </c>
      <c r="C4" s="7" t="n">
        <v>0</v>
      </c>
    </row>
    <row r="5">
      <c r="A5" s="4" t="inlineStr">
        <is>
          <t>Valuation allowance, increase</t>
        </is>
      </c>
      <c r="B5" s="7" t="n">
        <v>18600000</v>
      </c>
    </row>
    <row r="6">
      <c r="A6" s="4" t="inlineStr">
        <is>
          <t>Percentage of increase in ownership percentage over a three year period</t>
        </is>
      </c>
      <c r="B6" s="4" t="inlineStr">
        <is>
          <t>50.00%</t>
        </is>
      </c>
    </row>
    <row r="7">
      <c r="A7" s="4" t="inlineStr">
        <is>
          <t>Unrecognized tax benefits</t>
        </is>
      </c>
      <c r="B7" s="7" t="n">
        <v>0</v>
      </c>
      <c r="C7" s="5" t="n">
        <v>0</v>
      </c>
    </row>
    <row r="8">
      <c r="A8" s="4" t="inlineStr">
        <is>
          <t>Accrued interest or penalties</t>
        </is>
      </c>
      <c r="B8" s="5" t="n">
        <v>0</v>
      </c>
      <c r="C8" s="7" t="n">
        <v>0</v>
      </c>
    </row>
    <row r="9">
      <c r="A9" s="4" t="inlineStr">
        <is>
          <t>Federal [Member]</t>
        </is>
      </c>
    </row>
    <row r="10">
      <c r="A10" s="3" t="inlineStr">
        <is>
          <t>Income Taxes [Line Items]</t>
        </is>
      </c>
    </row>
    <row r="11">
      <c r="A11" s="4" t="inlineStr">
        <is>
          <t>Operating loss carryforwards</t>
        </is>
      </c>
      <c r="B11" s="5" t="n">
        <v>19300000</v>
      </c>
    </row>
    <row r="12">
      <c r="A12" s="4" t="inlineStr">
        <is>
          <t>Operating loss carry forward with expiration of usage</t>
        </is>
      </c>
      <c r="B12" s="5" t="n">
        <v>2800000</v>
      </c>
    </row>
    <row r="13">
      <c r="A13" s="4" t="inlineStr">
        <is>
          <t>Operating loss carry forward with expiration of usage indefinite</t>
        </is>
      </c>
      <c r="B13" s="7" t="n">
        <v>16500000</v>
      </c>
    </row>
    <row r="14">
      <c r="A14" s="4" t="inlineStr">
        <is>
          <t>Operating loss carryforwards, expiration year</t>
        </is>
      </c>
      <c r="B14" s="4" t="inlineStr">
        <is>
          <t>2036</t>
        </is>
      </c>
    </row>
    <row r="15">
      <c r="A15" s="4" t="inlineStr">
        <is>
          <t>Federal [Member] | Research and Development [Member]</t>
        </is>
      </c>
    </row>
    <row r="16">
      <c r="A16" s="3" t="inlineStr">
        <is>
          <t>Income Taxes [Line Items]</t>
        </is>
      </c>
    </row>
    <row r="17">
      <c r="A17" s="4" t="inlineStr">
        <is>
          <t>Tax credit carryforwards</t>
        </is>
      </c>
      <c r="B17" s="7" t="n">
        <v>4900000</v>
      </c>
    </row>
    <row r="18">
      <c r="A18" s="4" t="inlineStr">
        <is>
          <t>Tax credit carryforwards, expiration year</t>
        </is>
      </c>
      <c r="B18" s="4" t="inlineStr">
        <is>
          <t>2034</t>
        </is>
      </c>
    </row>
    <row r="19">
      <c r="A19" s="4" t="inlineStr">
        <is>
          <t>State [Member]</t>
        </is>
      </c>
    </row>
    <row r="20">
      <c r="A20" s="3" t="inlineStr">
        <is>
          <t>Income Taxes [Line Items]</t>
        </is>
      </c>
    </row>
    <row r="21">
      <c r="A21" s="4" t="inlineStr">
        <is>
          <t>Operating loss carryforwards</t>
        </is>
      </c>
      <c r="B21" s="7" t="n">
        <v>17400000</v>
      </c>
    </row>
    <row r="22">
      <c r="A22" s="4" t="inlineStr">
        <is>
          <t>Operating Loss carryforwards expiration starting year</t>
        </is>
      </c>
      <c r="B22" s="4" t="inlineStr">
        <is>
          <t>2036</t>
        </is>
      </c>
    </row>
    <row r="23">
      <c r="A23" s="4" t="inlineStr">
        <is>
          <t>State [Member] | Research and Development [Member]</t>
        </is>
      </c>
    </row>
    <row r="24">
      <c r="A24" s="3" t="inlineStr">
        <is>
          <t>Income Taxes [Line Items]</t>
        </is>
      </c>
    </row>
    <row r="25">
      <c r="A25" s="4" t="inlineStr">
        <is>
          <t>Tax credit carryforwards</t>
        </is>
      </c>
      <c r="B25" s="7" t="n">
        <v>3000000</v>
      </c>
    </row>
    <row r="26">
      <c r="A26" s="4" t="inlineStr">
        <is>
          <t>Tax credit carryforwards, expiration year</t>
        </is>
      </c>
      <c r="B26" s="4" t="inlineStr">
        <is>
          <t>20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Company's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Income taxes at U.S. federal statutory rate</t>
        </is>
      </c>
      <c r="B4" s="4" t="inlineStr">
        <is>
          <t>21.00%</t>
        </is>
      </c>
      <c r="C4" s="4" t="inlineStr">
        <is>
          <t>21.00%</t>
        </is>
      </c>
    </row>
    <row r="5">
      <c r="A5" s="4" t="inlineStr">
        <is>
          <t>State income taxes, net of federal benefit</t>
        </is>
      </c>
      <c r="B5" s="4" t="inlineStr">
        <is>
          <t>6.10%</t>
        </is>
      </c>
      <c r="C5" s="4" t="inlineStr">
        <is>
          <t>5.90%</t>
        </is>
      </c>
    </row>
    <row r="6">
      <c r="A6" s="4" t="inlineStr">
        <is>
          <t>Federal and state research and development tax credits</t>
        </is>
      </c>
      <c r="B6" s="4" t="inlineStr">
        <is>
          <t>5.40%</t>
        </is>
      </c>
      <c r="C6" s="4" t="inlineStr">
        <is>
          <t>4.40%</t>
        </is>
      </c>
    </row>
    <row r="7">
      <c r="A7" s="4" t="inlineStr">
        <is>
          <t>Stock-based compensation expense</t>
        </is>
      </c>
      <c r="B7" s="4" t="inlineStr">
        <is>
          <t>(1.10%)</t>
        </is>
      </c>
      <c r="C7" s="4" t="inlineStr">
        <is>
          <t>(0.70%)</t>
        </is>
      </c>
    </row>
    <row r="8">
      <c r="A8" s="4" t="inlineStr">
        <is>
          <t>Nondeductible/nontaxable permanent items</t>
        </is>
      </c>
      <c r="B8" s="4" t="inlineStr">
        <is>
          <t>0.60%</t>
        </is>
      </c>
    </row>
    <row r="9">
      <c r="A9" s="4" t="inlineStr">
        <is>
          <t>Other</t>
        </is>
      </c>
      <c r="B9" s="4" t="inlineStr">
        <is>
          <t>(0.30%)</t>
        </is>
      </c>
      <c r="C9" s="4" t="inlineStr">
        <is>
          <t>(1.70%)</t>
        </is>
      </c>
    </row>
    <row r="10">
      <c r="A10" s="4" t="inlineStr">
        <is>
          <t>Change in valuation allowance</t>
        </is>
      </c>
      <c r="B10" s="4" t="inlineStr">
        <is>
          <t>(32.10%)</t>
        </is>
      </c>
      <c r="C10" s="4" t="inlineStr">
        <is>
          <t>(28.90%)</t>
        </is>
      </c>
    </row>
    <row r="11">
      <c r="A11" s="4" t="inlineStr">
        <is>
          <t>Effective tax rate</t>
        </is>
      </c>
      <c r="B11" s="4" t="inlineStr">
        <is>
          <t>(0.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Assets (Details) - USD ($) $ in Thousands</t>
        </is>
      </c>
      <c r="B1" s="2" t="inlineStr">
        <is>
          <t>Dec. 31, 2021</t>
        </is>
      </c>
      <c r="C1" s="2" t="inlineStr">
        <is>
          <t>Dec. 31, 2020</t>
        </is>
      </c>
    </row>
    <row r="2">
      <c r="A2" s="3" t="inlineStr">
        <is>
          <t>Deferred tax assets</t>
        </is>
      </c>
    </row>
    <row r="3">
      <c r="A3" s="4" t="inlineStr">
        <is>
          <t>Net operating loss carryforwards</t>
        </is>
      </c>
      <c r="B3" s="7" t="n">
        <v>4403</v>
      </c>
      <c r="C3" s="7" t="n">
        <v>11085</v>
      </c>
    </row>
    <row r="4">
      <c r="A4" s="4" t="inlineStr">
        <is>
          <t>Research and development credit carryforwards</t>
        </is>
      </c>
      <c r="B4" s="5" t="n">
        <v>7084</v>
      </c>
      <c r="C4" s="5" t="n">
        <v>5213</v>
      </c>
    </row>
    <row r="5">
      <c r="A5" s="4" t="inlineStr">
        <is>
          <t>Operating lease liability</t>
        </is>
      </c>
      <c r="B5" s="5" t="n">
        <v>411</v>
      </c>
      <c r="C5" s="5" t="n">
        <v>2154</v>
      </c>
    </row>
    <row r="6">
      <c r="A6" s="4" t="inlineStr">
        <is>
          <t>Deferred revenue</t>
        </is>
      </c>
      <c r="B6" s="5" t="n">
        <v>34625</v>
      </c>
      <c r="C6" s="5" t="n">
        <v>11891</v>
      </c>
    </row>
    <row r="7">
      <c r="A7" s="4" t="inlineStr">
        <is>
          <t>Accruals and reserves</t>
        </is>
      </c>
      <c r="B7" s="5" t="n">
        <v>958</v>
      </c>
      <c r="C7" s="5" t="n">
        <v>648</v>
      </c>
    </row>
    <row r="8">
      <c r="A8" s="4" t="inlineStr">
        <is>
          <t>Capitalized research costs</t>
        </is>
      </c>
      <c r="B8" s="5" t="n">
        <v>2193</v>
      </c>
      <c r="C8" s="5" t="n">
        <v>2506</v>
      </c>
    </row>
    <row r="9">
      <c r="A9" s="4" t="inlineStr">
        <is>
          <t>Other</t>
        </is>
      </c>
      <c r="B9" s="5" t="n">
        <v>1008</v>
      </c>
      <c r="C9" s="5" t="n">
        <v>88</v>
      </c>
    </row>
    <row r="10">
      <c r="A10" s="4" t="inlineStr">
        <is>
          <t>Total gross deferred tax assets</t>
        </is>
      </c>
      <c r="B10" s="5" t="n">
        <v>50682</v>
      </c>
      <c r="C10" s="5" t="n">
        <v>33585</v>
      </c>
    </row>
    <row r="11">
      <c r="A11" s="4" t="inlineStr">
        <is>
          <t>Valuation allowance</t>
        </is>
      </c>
      <c r="B11" s="5" t="n">
        <v>-49568</v>
      </c>
      <c r="C11" s="5" t="n">
        <v>-30945</v>
      </c>
    </row>
    <row r="12">
      <c r="A12" s="4" t="inlineStr">
        <is>
          <t>Net deferred tax assets</t>
        </is>
      </c>
      <c r="B12" s="5" t="n">
        <v>1114</v>
      </c>
      <c r="C12" s="5" t="n">
        <v>2640</v>
      </c>
    </row>
    <row r="13">
      <c r="A13" s="3" t="inlineStr">
        <is>
          <t>Deferred tax liabilities</t>
        </is>
      </c>
    </row>
    <row r="14">
      <c r="A14" s="4" t="inlineStr">
        <is>
          <t>Depreciation</t>
        </is>
      </c>
      <c r="B14" s="5" t="n">
        <v>-771</v>
      </c>
      <c r="C14" s="5" t="n">
        <v>-597</v>
      </c>
    </row>
    <row r="15">
      <c r="A15" s="4" t="inlineStr">
        <is>
          <t>Right-of-use asset</t>
        </is>
      </c>
      <c r="B15" s="5" t="n">
        <v>-343</v>
      </c>
      <c r="C15" s="5" t="n">
        <v>-2043</v>
      </c>
    </row>
    <row r="16">
      <c r="A16" s="4" t="inlineStr">
        <is>
          <t>Total gross deferred tax liabilities</t>
        </is>
      </c>
      <c r="B16" s="7" t="n">
        <v>-1114</v>
      </c>
      <c r="C16" s="7" t="n">
        <v>-26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58235</v>
      </c>
      <c r="C4" s="7" t="n">
        <v>-51972</v>
      </c>
    </row>
    <row r="5">
      <c r="A5" s="3" t="inlineStr">
        <is>
          <t>Denominator:</t>
        </is>
      </c>
    </row>
    <row r="6">
      <c r="A6" s="4" t="inlineStr">
        <is>
          <t>Weighted-average number of common stock outstanding - basic and diluted</t>
        </is>
      </c>
      <c r="B6" s="5" t="n">
        <v>62108032</v>
      </c>
      <c r="C6" s="5" t="n">
        <v>31932204</v>
      </c>
    </row>
    <row r="7">
      <c r="A7" s="4" t="inlineStr">
        <is>
          <t>Net loss per common share – basic and diluted</t>
        </is>
      </c>
      <c r="B7" s="9" t="n">
        <v>-0.9399999999999999</v>
      </c>
      <c r="C7" s="9" t="n">
        <v>-1.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9372993</v>
      </c>
      <c r="C4" s="5" t="n">
        <v>4353375</v>
      </c>
    </row>
    <row r="5">
      <c r="A5" s="4" t="inlineStr">
        <is>
          <t>Stock options to purchase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9372993</v>
      </c>
      <c r="C7" s="5" t="n">
        <v>4094544</v>
      </c>
    </row>
    <row r="8">
      <c r="A8" s="4" t="inlineStr">
        <is>
          <t>Unvested restricted common stock [Member]</t>
        </is>
      </c>
    </row>
    <row r="9">
      <c r="A9" s="3" t="inlineStr">
        <is>
          <t>Antidilutive Securities Excluded from Computation of Earnings Per Share [Line Items]</t>
        </is>
      </c>
    </row>
    <row r="10">
      <c r="A10" s="4" t="inlineStr">
        <is>
          <t>Antidilutive Securities Excluded from Computation of Earnings Per Share, Amount</t>
        </is>
      </c>
      <c r="C10" s="5" t="n">
        <v>2568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58235</v>
      </c>
      <c r="C4" s="7" t="n">
        <v>-51972</v>
      </c>
    </row>
    <row r="5">
      <c r="A5" s="3" t="inlineStr">
        <is>
          <t>Adjustments to reconcile net loss to net cash (used in) provided by operating activities:</t>
        </is>
      </c>
    </row>
    <row r="6">
      <c r="A6" s="4" t="inlineStr">
        <is>
          <t>Depreciation</t>
        </is>
      </c>
      <c r="B6" s="5" t="n">
        <v>897</v>
      </c>
      <c r="C6" s="5" t="n">
        <v>718</v>
      </c>
    </row>
    <row r="7">
      <c r="A7" s="4" t="inlineStr">
        <is>
          <t>Noncash operating lease expense</t>
        </is>
      </c>
      <c r="B7" s="5" t="n">
        <v>1069</v>
      </c>
      <c r="C7" s="5" t="n">
        <v>907</v>
      </c>
    </row>
    <row r="8">
      <c r="A8" s="4" t="inlineStr">
        <is>
          <t>Stock-based compensation</t>
        </is>
      </c>
      <c r="B8" s="5" t="n">
        <v>7833</v>
      </c>
      <c r="C8" s="5" t="n">
        <v>1764</v>
      </c>
    </row>
    <row r="9">
      <c r="A9" s="4" t="inlineStr">
        <is>
          <t>Other, net</t>
        </is>
      </c>
      <c r="B9" s="5" t="n">
        <v>254</v>
      </c>
      <c r="C9" s="5" t="n">
        <v>-17</v>
      </c>
    </row>
    <row r="10">
      <c r="A10" s="3" t="inlineStr">
        <is>
          <t>Changes in operating assets and liabilities:</t>
        </is>
      </c>
    </row>
    <row r="11">
      <c r="A11" s="4" t="inlineStr">
        <is>
          <t>Accounts receivable</t>
        </is>
      </c>
      <c r="C11" s="5" t="n">
        <v>-2000</v>
      </c>
    </row>
    <row r="12">
      <c r="A12" s="4" t="inlineStr">
        <is>
          <t>Prepaid expenses and other current assets</t>
        </is>
      </c>
      <c r="B12" s="5" t="n">
        <v>-3159</v>
      </c>
      <c r="C12" s="5" t="n">
        <v>-81</v>
      </c>
    </row>
    <row r="13">
      <c r="A13" s="4" t="inlineStr">
        <is>
          <t>Other long-term assets</t>
        </is>
      </c>
      <c r="B13" s="5" t="n">
        <v>-139</v>
      </c>
      <c r="C13" s="5" t="n">
        <v>-38</v>
      </c>
    </row>
    <row r="14">
      <c r="A14" s="4" t="inlineStr">
        <is>
          <t>Accounts payable</t>
        </is>
      </c>
      <c r="B14" s="5" t="n">
        <v>1232</v>
      </c>
      <c r="C14" s="5" t="n">
        <v>1171</v>
      </c>
    </row>
    <row r="15">
      <c r="A15" s="4" t="inlineStr">
        <is>
          <t>Accrued expenses and other liabilities</t>
        </is>
      </c>
      <c r="B15" s="5" t="n">
        <v>3829</v>
      </c>
      <c r="C15" s="5" t="n">
        <v>1196</v>
      </c>
    </row>
    <row r="16">
      <c r="A16" s="4" t="inlineStr">
        <is>
          <t>Operating lease liabilities</t>
        </is>
      </c>
      <c r="B16" s="5" t="n">
        <v>-1066</v>
      </c>
      <c r="C16" s="5" t="n">
        <v>-655</v>
      </c>
    </row>
    <row r="17">
      <c r="A17" s="4" t="inlineStr">
        <is>
          <t>Deferred revenue</t>
        </is>
      </c>
      <c r="B17" s="5" t="n">
        <v>-12042</v>
      </c>
      <c r="C17" s="5" t="n">
        <v>119081</v>
      </c>
    </row>
    <row r="18">
      <c r="A18" s="4" t="inlineStr">
        <is>
          <t>Net cash (used in) provided by operating activities</t>
        </is>
      </c>
      <c r="B18" s="5" t="n">
        <v>-59527</v>
      </c>
      <c r="C18" s="5" t="n">
        <v>70074</v>
      </c>
    </row>
    <row r="19">
      <c r="A19" s="3" t="inlineStr">
        <is>
          <t>Cash flows from investing activities</t>
        </is>
      </c>
    </row>
    <row r="20">
      <c r="A20" s="4" t="inlineStr">
        <is>
          <t>Purchase of property and equipment</t>
        </is>
      </c>
      <c r="B20" s="5" t="n">
        <v>-1837</v>
      </c>
      <c r="C20" s="5" t="n">
        <v>-1106</v>
      </c>
    </row>
    <row r="21">
      <c r="A21" s="4" t="inlineStr">
        <is>
          <t>Sales and maturities of marketable securities</t>
        </is>
      </c>
      <c r="B21" s="5" t="n">
        <v>190764</v>
      </c>
      <c r="C21" s="5" t="n">
        <v>63220</v>
      </c>
    </row>
    <row r="22">
      <c r="A22" s="4" t="inlineStr">
        <is>
          <t>Purchases of marketable securities</t>
        </is>
      </c>
      <c r="B22" s="5" t="n">
        <v>-372361</v>
      </c>
      <c r="C22" s="5" t="n">
        <v>-207540</v>
      </c>
    </row>
    <row r="23">
      <c r="A23" s="4" t="inlineStr">
        <is>
          <t>Other</t>
        </is>
      </c>
      <c r="C23" s="5" t="n">
        <v>-40</v>
      </c>
    </row>
    <row r="24">
      <c r="A24" s="4" t="inlineStr">
        <is>
          <t>Net cash used in investing activities</t>
        </is>
      </c>
      <c r="B24" s="5" t="n">
        <v>-183434</v>
      </c>
      <c r="C24" s="5" t="n">
        <v>-145466</v>
      </c>
    </row>
    <row r="25">
      <c r="A25" s="3" t="inlineStr">
        <is>
          <t>Cash flows from financing activities</t>
        </is>
      </c>
    </row>
    <row r="26">
      <c r="A26" s="4" t="inlineStr">
        <is>
          <t>Proceeds from issuance of preferred stock, net of issuance costs</t>
        </is>
      </c>
      <c r="B26" s="5" t="n">
        <v>29990</v>
      </c>
      <c r="C26" s="5" t="n">
        <v>80844</v>
      </c>
    </row>
    <row r="27">
      <c r="A27" s="4" t="inlineStr">
        <is>
          <t>Proceeds from issuance of common stock upon exercise of stock options</t>
        </is>
      </c>
      <c r="B27" s="5" t="n">
        <v>1058</v>
      </c>
      <c r="C27" s="5" t="n">
        <v>40</v>
      </c>
    </row>
    <row r="28">
      <c r="A28" s="4" t="inlineStr">
        <is>
          <t>Business Combination and PIPE Financing, gross proceeds</t>
        </is>
      </c>
      <c r="B28" s="5" t="n">
        <v>342113</v>
      </c>
    </row>
    <row r="29">
      <c r="A29" s="4" t="inlineStr">
        <is>
          <t>Payment of Business Combination and PIPE Financing transaction costs</t>
        </is>
      </c>
      <c r="B29" s="5" t="n">
        <v>-15836</v>
      </c>
    </row>
    <row r="30">
      <c r="A30" s="4" t="inlineStr">
        <is>
          <t>Net cash provided by financing activities</t>
        </is>
      </c>
      <c r="B30" s="5" t="n">
        <v>357325</v>
      </c>
      <c r="C30" s="5" t="n">
        <v>80884</v>
      </c>
    </row>
    <row r="31">
      <c r="A31" s="4" t="inlineStr">
        <is>
          <t>Net change in cash, cash equivalents and restricted cash</t>
        </is>
      </c>
      <c r="B31" s="5" t="n">
        <v>114364</v>
      </c>
      <c r="C31" s="5" t="n">
        <v>5492</v>
      </c>
    </row>
    <row r="32">
      <c r="A32" s="4" t="inlineStr">
        <is>
          <t>Cash, cash equivalents and restricted cash, beginning of period</t>
        </is>
      </c>
      <c r="B32" s="5" t="n">
        <v>30660</v>
      </c>
      <c r="C32" s="5" t="n">
        <v>25168</v>
      </c>
    </row>
    <row r="33">
      <c r="A33" s="4" t="inlineStr">
        <is>
          <t>Cash, cash equivalents and restricted cash, end of period</t>
        </is>
      </c>
      <c r="B33" s="5" t="n">
        <v>145024</v>
      </c>
      <c r="C33" s="5" t="n">
        <v>30660</v>
      </c>
    </row>
    <row r="34">
      <c r="A34" s="3" t="inlineStr">
        <is>
          <t>Supplemental cash flow information:</t>
        </is>
      </c>
    </row>
    <row r="35">
      <c r="A35" s="4" t="inlineStr">
        <is>
          <t>Cash paid for leases</t>
        </is>
      </c>
      <c r="B35" s="5" t="n">
        <v>1835</v>
      </c>
      <c r="C35" s="5" t="n">
        <v>1782</v>
      </c>
    </row>
    <row r="36">
      <c r="A36" s="3" t="inlineStr">
        <is>
          <t>Supplemental disclosure of noncash investing and financing activity:</t>
        </is>
      </c>
    </row>
    <row r="37">
      <c r="A37" s="4" t="inlineStr">
        <is>
          <t>Conversion of Preferred Shares to Common Shares</t>
        </is>
      </c>
      <c r="B37" s="5" t="n">
        <v>166534</v>
      </c>
    </row>
    <row r="38">
      <c r="A38" s="4" t="inlineStr">
        <is>
          <t>Revaluation of right-of-use asset and lease liability upon lease modification</t>
        </is>
      </c>
      <c r="B38" s="5" t="n">
        <v>5315</v>
      </c>
    </row>
    <row r="39">
      <c r="A39" s="4" t="inlineStr">
        <is>
          <t>Purchases of property and equipment included in accounts payable and accrued expenses</t>
        </is>
      </c>
      <c r="B39" s="7" t="n">
        <v>154</v>
      </c>
      <c r="C39" s="7"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Tango Therapeutics, Inc. (“Tango” or the “Company”) is a precision oncology company committed to the discovery and development of novel drugs in defined patient populations with high unmet medical need. Tango Therapeutics, Inc. (together with its consolidated subsidiaries, “Tango” or the “Company”) formerly known as BCTG Acquisition Corp. (“BCTG”), was incorporated in Delaware on May 21, 2020. BCTG was a Special Purpose Acquisition Company (“SPAC”) formed for the purpose of effecting a merger, capital stock exchange, asset acquisition, stock purchase, reorganization or similar business combination. Merger with BCTG Acquisition Corporation On April 13, 2021, the Company, BCTG Merger Sub Inc., a Delaware corporation, and Tango Therapeutics, Inc. (now known as Tango Therapeutics Sub, Inc. or “Old Tango”) signed a definitive merger agreement (the "Merger Agreement") memorializing the terms of BCTG’s acquisition of 100 % of Old Tango's issued and outstanding equity securities in exchange for $ 550.0 million worth of consideration in the form of BCTG common stock (the “Business Combination”). The Business Combination was approved on August 9, 2021 by shareholders of BCTG, resulting in BCTG acquiring 100% of Old Tango's issued and outstanding equity securities on August 10, 2021. The Business Combination was accounted for as a “reverse recapitalization” in accordance with accounting principles generally accepted in the United States of America (“U.S. GAAP”). As a result of the Business Combination, BCTG was renamed Tango Therapeutics, Inc. The Company's common stock is trading on The Nasdaq Global Market under the ticker symbol TNGX . Tango received gross proceeds of $ 167.1 million upon the closing of the Business Combination. Tango continues to operate under the Old Tango management team. Simultaneous with the closing of the Business Combination, an aggregate of 18,610,000 shares of common stock (the “PIPE Financing”) were issued, resulting in gross proceeds of an additional $ 186.1 million upon the closing of the PIPE Financing. Total transaction costs and redemptions approximated $ 26.9 million, resulting in total net proceeds of $ 326.3 million. BCTG Acquisition Corporation IPO The registration statement for BCTG’s initial public offering (“IPO”) was declared effective on September 2, 2020. On September 8, 2020, the Company consummated its Initial Public Offering of 16,675,000 shares of common stock (the “Public Shares”), including the 2,175,000 Public Shares as a result of the underwriters’ full exercise of their over-allotment option, at an offering price of $ 10.00 per Public Share, generating gross proceeds of approximately $ 166.8 million, and incurring offering costs of approximately $ 9.6 million, inclusive of approximately $ 5.8 million in deferred underwriting commissions. Simultaneously with the closing of the Initial Public Offering, the Company consummated the private placement (“Private Placement”) of 533,500 shares of common stock (the “Private Placement shares”), at a price of $ 10.00 per Private Placement Share to the Sponsor, generating gross proceeds of approximately $ 5.3 million. Upon the closing of the Initial Public Offering and the Private Placement, the net proceeds of the Initial Public Offering and certain of the proceeds of the Private Placement was placed in a trust account (“Trust Account”) in the United States maintained by Continental Stock Transfer &amp; Trust Company, as trustee, and remained invested only in U.S. government treasury bills, notes and bonds with a maturity of 185 days or less or in money market funds meeting certain conditions under Rule 2a-7 under the Investment Company Act and which invest solely in U.S. Treasuries, until the completion of the Business Combination as described below . Basis of Presentation The accompanying consolidated financial statements have been prepared in conformity with U.S. GAAP. The accompanying consolidated financial statements reflect the operations of Tango and its wholly owned subsidiaries. All intercompany accounts and transactions have been eliminated. The functional and reporting currency of the Company and its subsidiaries is the U.S. dol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consolidated financial statements requires that the Company make estimates, judgments and assumptions that may affect the reported amounts of assets, liabilities, equity, revenues and expenses and related disclosure of contingent assets and liabilities. Significant estimates and assumptions made in the consolidated financial statements include, but are not limited to, the revenue recognized from collaboration agreements, the valuation of stock-based awards and the accrual for research and development expens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liabilities and equity and the amount of revenues and expenses. As of the date of issuance of these consolidated financial statements, the Company is not aware of any specific event or circumstance that would require the Company to update estimates, judgments or revise the carrying value of any assets or liabilities. Actual results may differ from these estimates under different assumptions or conditions. Changes in estimates are reflected in reported results in the period in which they become known. Segment Information Operating segments are defined as components of an enterprise for which separate financial information is available for evaluation by the chief operating decision maker in deciding how to allocate resources and in assessing performance. The Company operates in one operating segment, the business of discovering and developing precision oncology therapies. Cash Equivalents All highly liquid marketable securities purchased with an original maturity date of 90 days or less at the date of purchase are considered to be cash equivalents. Cash equivalents consisted of money market funds and U.S. Treasury bills as of December 31, 2021 and 2020 . Investments in Marketable Securities Marketable debt securities consist of investments with original maturities greater than 90 days . The Company classifies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re reported as a component of accumulated other comprehensive income in stockholders’ equity (deficit). Amortization and accretion of premiums and discounts are recorded in interest income. Realized gains and losses are included as a component of other income, net in the consolidated statements of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of the Company’s cash equivalents and marketable securities are determined according to the fair value hierarchy described below (see Note 5) . The carrying values of the Company’s accounts receivable, accounts payable and accrued expenses approximate their fair values due to the short-term nature of these assets and liabilities. Concentration of Credit Risk and Significant Suppliers Financial instruments that potentially subject the Company to significant concentrations of credit risk consist of cash, cash equivalents and marketable debt securities. The Company’s cash, cash equivalent and marketable securities balances are held by major financial institutions that management believes to be creditworthy. The Company uses multiple financial institutions to limit the amount of credit exposure to any one financial institution. Substantially all the Company’s cash, cash equivalent and marketable debt securities were invested in money market funds, U.S. Treasury bills, and U.S. government agency bonds at December 31, 2021 and 2020. At times, the Company’s cash deposits may exceed the amount of federal insurance provided on such deposits. The Company has not experienced any losses in such accounts and believes it is not exposed to significant credit risk beyond the normal credit risk associated with commercial banking relationships. The Company relies, and expects to continue to rely, on a small number of vendors to perform research activities and clinical trial activities that continue to progress its product candidates for its development programs. These programs could be adversely affected by a significant interruption in the related processes of these vendors. Restricted Cash Cash accounts with any type of restriction are considered restricted cash and are classified on the balance sheet based on the length of the restrictive obligation. As of both December 31, 2021 and 2020 , the Company recorded restricted cash of $ 2.3 million , all of which was related to security deposits associated with the Company’s facility leases in Boston, Massachusetts and Cambridge, Massachusetts. The security deposit associated with the Company's facility lease in Boston, Massachusetts is recorded as non-current in its balance sheet as of December 31, 2021 and December 31, 2020 because the deposit is required for the duration of the lease which is greater than a year. The security deposit associated with the Company's facility lease in Cambridge, Massachusetts is recorded as current in its balance sheet as of December 31, 2021 because the deposit is required for the duration of the amended lease which is less than a year from the balance sheet date. The security deposit associated with the Company's facility lease in Cambridge, Massachusetts was recorded as non-current in its balance sheet as of December 31, 2020 because the deposit was required for the duration of the original lease which, prior to the 2021 lease amendment, was for greater than a year from the December 31, 2020 balance sheet date. The reconciliation of cash and cash equivalents and restricted cash to amounts presented in the consolidated statements of cash flows are as follows:
December 31,
2021 2020
(in thousands)
Cash and cash equivalents $ 142,745 $ 28,381
Restricted cash 567 —
Restricted cash, net of current portion 1,712 2,279
Cash, cash equivalents and restricted cash $ 145,024 $ 30,660 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The estimated useful lives of the Company’s property and equipment are as follows:
Asset Estimated useful life
Computer equipment 3 years
Computer software 5 years
Furniture and fixtures 7 years
Laboratory equipment 7 years
Leasehold improvements Shorter of remaining lease term or 10 years The Company reviews long-lived assets, such as property and equipment, for impairment when events or changes in circumstances indicate the carrying value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group, then the asset group is considered to be impaired and its carrying value is written down to fair value, based on the related estimated discounted future cash flows. To date, no such impairment losses have been recorded. Costs for assets not yet placed into service are capitalized as construction-in-progress and depreciated or amortized in accordance with the above useful lives once placed into service. Upon retirement or sale, the related cost and accumulated depreciation and amortization are removed from the accounts and any resulting gain or loss is included in the consolidated statements of operations. Repairs and maintenance costs are expensed as incurred. Operating Leases At the inception of an arrangement, the Company determines whether the arrangement is or contains a lease based on specific facts and circumstances and the existence of an identified asset(s), if any, and its control over the use of the identified asset(s), if applicable. Upon lease commencement, operating lease liabilities and their corresponding right-of-use assets are recorded on the balance sheet based at the present value of lease payments over the expected lease term. Leases with an initial term of 12 months or less are not recorded on the balance sheet. Lease expense is recognized over the expected term on a straight-line basis. Lease payments are discounted at the lease commencement date using the interest rate implicit in the lease contract. As this rate is typically not readily determinable, the Company determines an incremental borrowing rate that is used to discount lease payments, which reflects the fixed rate at which the Company could borrow on a collateralized basis the amount of the lease payments in the same currency, for a similar term, in a similar economic environment. Certain prospective adjustments to the right-of-use asset may be required for items such as initial direct costs paid or incentives received. The Company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The Company’s lease terms often include renewal options. The amounts determined for the Company’s right-of-use assets and lease liabilities generally do not assume that any renewal options or any early-termination provisions, if any, are exercised, unless it is reasonably certain that the Company will exercise such options. Revenue Recognition At contract inception, the Company assesses whether the collaboration arrangements are within the scope of ASC Topic 808, Collaborative Arrangements, or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based on the responsibilities of all parties in the arrangement. For collaboration arrangements within the scope of ASC 808 that contain multiple elements, the Company first determines which elements of the arrangement are within the scope of ASC 808 and which elements are within the scope of ASC 606 (as described below). For elements of collaboration arrangements that are accounted for pursuant to ASC 808, an appropriate recognition method is determined and applied consistently, either by analogy to authoritative accounting literature or by applying a reasonable and rational policy election. To date, the Company has not entered into any arrangements within the scope of ASC 808. The Company’s revenues are generated through its license and collaboration agreements with Gilead. Refer to Note 4, “Collaboration Agreements.” elsewhere in these notes to the Company's consolidated financial statements. The Company recognizes revenue in accordance with ASC Topic 606, Revenue from Contracts with Customers. ASC 606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The Company only applies this framework to contracts when it is probable that the entity will collect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The Company then allocates the transaction price (that is, the amount of consideration the Company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subject to the constraint on variable consideration. Variable consideration is not constrained if the potential reversal of cumulative revenue recognized at the contract level is not significant. In determining the appropriate amount of revenue to be recognized as the Company fulfills its obligations under active agre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the identified performance obligations on a relative stand-alone selling price basis, for which the Company recognizes revenue as or when the performance obligations under the contract are satisfied. In certain instances, the timing of satisfying these obligations can be difficult to estimate. Accordingly, the Company’s estimates may change in the future and those changes could be material. Such changes to estimates would result in a change in amounts of revenue recognized. If these estimates and judgments change over the course of these agreements, it may affect the timing and amount of revenue that the Company recognizes and records in future periods.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one year following the balance sheet date are classified as current deferred revenue. Amounts not expected to be recognized as revenue within the one year following the balance sheet date are classified as deferred revenue, net of current portion. Amounts recognized as revenue, but not yet received or invoiced are generally recognized as contract assets. Exclusive License Right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s, whether the value of the licen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and whether the license is the predominant promise within the combined performance obligation to determine whether the combined performance obligation is satisfied over time or at a point in time and, if over time, the appropriate method of measuring progress for purposes of recognizing revenue. If the license is the predominant promise, and it is determined that the license represents functional intellectual property (“IP”), revenue is recognized at the point in time when control of the license is transferred. If it is determined that the license does not represent functional IP, revenue is recognized over time using an appropriate method of measuring progress. Research and Development Services — The obligations under the Company’s collaboration agreements may include research and development services to be performed by the Company to benefit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nd, if necessary, adjusts the measure of performance and related revenue recognition. The measure of progress, and thereby periods of which revenue should be recognized, are subject to estimates by management and may change over the course of the contract. Reimbursements from the partner that are the result of a collaborative relationship with the partner, instead of a customer relationship, such as co-development activities, are recorded as a reduction to research and development expense. No collaborative arrangements existed that would result in such reimbursements for the periods presented. Customer Options — The Company’s arrangements may provide a collaborator with the right to acquire additional goods or services in the future. Under these agreements, fees may be due to the Company (i) upon the exercise of the customer option or (ii) in equal installment payments over an agreed upon period. If an arrangement is determined to contain customer options that allow the customer to acquire additional goods or services, the additional goods and services underlying the customer options are evaluated in order to determine if these additional goods or services are distinct from those included as a performance obligation at the outset of the arrangement. If the additional services are not determined to be distinct, the variable consideration pertaining to the customer option is added to the initial transaction price at the time in which the option exercise becomes probable, so long as a potential for reversal of cumulative revenue recognized at the contract level is not significant. Any such adjustments to the transaction price are recorded on a cumulative catch-up basis, which would affect revenues and earnings in the period of adjustment. If the additional services are distinct,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an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rsal of cumulative revenue recognized would not occur, the associated milestone value is included in the transaction price. Milestone payments that are not within the control of the Company,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licensing agreements. Research and Development Expenses Research and development expenses include costs directly attributable to the conduct of research programs, including the cost of salaries, employee benefits, stock-based compensation expense, materials, supplies, depreciation on and maintenance of research equipment, the cost of services provided by outside contractors to conduct research and development activities and the allocable portions of facility costs, such as rent, utilities, and general support services. All costs incurred to fulfill the Company’s obligations under the collaboration with Gilead are classified as research and development expenses. All costs associated with research and development are expensed as incurred. Management estimates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are deferred and recognized as expense in the period that the related goods are consumed or services are perform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the cost of employee services received in exchange for stock-based awards based on the grant-date fair value of the awards. The Company calculates the fair value of restricted stock awards based on the grant date fair value of the underlying common stock. The Company recognizes stock-based compensation expense on a straight-line basis over the requisite service period of the awards for service-based awards, which is generally the vesting period. The Company recognizes stock-based compensation for performance-based awards when the underlying performance conditions are considered probable of occurrence and recognizes the cumulative effect of current and prior period changes in the period of change. Prior to the consummation of the Business Combination transaction, as there was not a public market for the common stock of the Company prior to becoming publicly traded, the fair value of common stock underlying stock-based awards was based on a valuation provided by the board of directors as derived from a recommendation by an unrelated third-party valuation firm. The Company determined the estimated per share fair value of its common stock at various dates considering contemporaneous and retrospective valuations that incorporated objective and subjective factors, including actual and forecasted financial results, market conditions and performance of comparable publicly traded companies, developments and milestones of the Company, the rights and preferences of common and redeemable convertible preferred stock, advice from the third-party valuation specialists, and transactions involving the Company’s stock. The estimated per share fair value of the Company’s common stock was determined in accordance with the guidance outlined in the American Institute of Certified Public Accountants Practice Aid, Valuation of Privately-Held Company Equity Securities Issued as Compensation . The fair value of each restricted common stock award was estimated on the date of grant based on the fair value of the Company’s common stock on that same date. Subsequent to becoming a publicly traded Company upon the consummation of the Business Combination transaction, the fair value of common stock underlying stock-based awards is based on an estimate at each grant date using the market price of our common stock and each of the assumptions discussed below. Expected Term : The expected term of the stock options is estimated using the “simplified method,” as prescribed in SEC’s Staff Accounting Bulletin (SAB) No. 107,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Expected Volatility : Since there is limited historical data for the Company’s common stock and limited company-specific historical volatility, the Company has determined the share price volatility for options granted based on an analysis of the volatility used by a peer group of publicly traded companies. In evaluating similarity, the Company considers factors such as industry, stage of life cycle and size. Risk-free Interest Rate : The risk-free rate is based on the U.S. Treasury yield curve commensurate with the expected life of the option. Dividend Rate : The expected dividend is assumed to be zero as the Company has never paid dividends and has no current plans to do so. The assumptions used in estimating the fair value of stock-based awards represent management’s estimate and involve inherent uncertainties and the application of management’s judgment. As a result, if factors change and management uses different assumptions, stock-based compensation expense could be materially different for future awards. Stock-based compensation is classified in the accompanying consolidated statements of operations and comprehensive loss based on the function to which the related services are provided. Forfeitures are accounted for as they occur. Any consideration paid by employees on exercising stock options and the corresponding portion previously credited to additional paid-in capital are credited to share capital. Deferred Financ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hareholders’ equity (deficit) as a reduction of additional paid-in capital generated as a result of the offerin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corresponding to the enactment date. A valuation allowance is established when it is more likely than not that all or some portion of the deferred tax assets will not be realized through generating sufficient future taxable income. The Company assesses all material positions taken in any income tax return, including all significant uncertain positions, in all tax years that are still subject to assessment 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47:10Z</dcterms:created>
  <dcterms:modified xmlns:dcterms="http://purl.org/dc/terms/" xmlns:xsi="http://www.w3.org/2001/XMLSchema-instance" xsi:type="dcterms:W3CDTF">2022-03-28T11:47:10Z</dcterms:modified>
</cp:coreProperties>
</file>